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Goodwill" sheetId="8" state="visible" r:id="rId8"/>
    <sheet xmlns:r="http://schemas.openxmlformats.org/officeDocument/2006/relationships" name="Business Combinations" sheetId="9" state="visible" r:id="rId9"/>
    <sheet xmlns:r="http://schemas.openxmlformats.org/officeDocument/2006/relationships" name="Restructuring" sheetId="10" state="visible" r:id="rId10"/>
    <sheet xmlns:r="http://schemas.openxmlformats.org/officeDocument/2006/relationships" name="Income Taxes" sheetId="11" state="visible" r:id="rId11"/>
    <sheet xmlns:r="http://schemas.openxmlformats.org/officeDocument/2006/relationships" name="Net income per ordinary share" sheetId="12" state="visible" r:id="rId12"/>
    <sheet xmlns:r="http://schemas.openxmlformats.org/officeDocument/2006/relationships" name="Share-based Awards" sheetId="13" state="visible" r:id="rId13"/>
    <sheet xmlns:r="http://schemas.openxmlformats.org/officeDocument/2006/relationships" name="Share Capital" sheetId="14" state="visible" r:id="rId14"/>
    <sheet xmlns:r="http://schemas.openxmlformats.org/officeDocument/2006/relationships" name="Business Segment Information" sheetId="15" state="visible" r:id="rId15"/>
    <sheet xmlns:r="http://schemas.openxmlformats.org/officeDocument/2006/relationships" name="New accounting pronouncements -" sheetId="16" state="visible" r:id="rId16"/>
    <sheet xmlns:r="http://schemas.openxmlformats.org/officeDocument/2006/relationships" name="Goodwill (Tables)" sheetId="17" state="visible" r:id="rId17"/>
    <sheet xmlns:r="http://schemas.openxmlformats.org/officeDocument/2006/relationships" name="Business Combinations (Tables)" sheetId="18" state="visible" r:id="rId18"/>
    <sheet xmlns:r="http://schemas.openxmlformats.org/officeDocument/2006/relationships" name="Restructuring (Tables)" sheetId="19" state="visible" r:id="rId19"/>
    <sheet xmlns:r="http://schemas.openxmlformats.org/officeDocument/2006/relationships" name="Income Taxes (Tables)" sheetId="20" state="visible" r:id="rId20"/>
    <sheet xmlns:r="http://schemas.openxmlformats.org/officeDocument/2006/relationships" name="Net income per ordinary share (" sheetId="21" state="visible" r:id="rId21"/>
    <sheet xmlns:r="http://schemas.openxmlformats.org/officeDocument/2006/relationships" name="Share-based Awards (Tables)" sheetId="22" state="visible" r:id="rId22"/>
    <sheet xmlns:r="http://schemas.openxmlformats.org/officeDocument/2006/relationships" name="Business Segment Information (T" sheetId="23" state="visible" r:id="rId23"/>
    <sheet xmlns:r="http://schemas.openxmlformats.org/officeDocument/2006/relationships" name="Goodwill (Detail)" sheetId="24" state="visible" r:id="rId24"/>
    <sheet xmlns:r="http://schemas.openxmlformats.org/officeDocument/2006/relationships" name="Business Combinations - Additio" sheetId="25" state="visible" r:id="rId25"/>
    <sheet xmlns:r="http://schemas.openxmlformats.org/officeDocument/2006/relationships" name="Summary of Estimates of Fair Va" sheetId="26" state="visible" r:id="rId26"/>
    <sheet xmlns:r="http://schemas.openxmlformats.org/officeDocument/2006/relationships" name="Summary of Estimates of Fair 27" sheetId="27" state="visible" r:id="rId27"/>
    <sheet xmlns:r="http://schemas.openxmlformats.org/officeDocument/2006/relationships" name="Summary of Fair Values of Asset" sheetId="28" state="visible" r:id="rId28"/>
    <sheet xmlns:r="http://schemas.openxmlformats.org/officeDocument/2006/relationships" name="Summary of Fair Values of Ass29" sheetId="29" state="visible" r:id="rId29"/>
    <sheet xmlns:r="http://schemas.openxmlformats.org/officeDocument/2006/relationships" name="Summary of Estimates of Fair 30" sheetId="30" state="visible" r:id="rId30"/>
    <sheet xmlns:r="http://schemas.openxmlformats.org/officeDocument/2006/relationships" name="Summary of Estimates of Fair 31" sheetId="31" state="visible" r:id="rId31"/>
    <sheet xmlns:r="http://schemas.openxmlformats.org/officeDocument/2006/relationships" name="Summary of Fair Values of Ass32" sheetId="32" state="visible" r:id="rId32"/>
    <sheet xmlns:r="http://schemas.openxmlformats.org/officeDocument/2006/relationships" name="Summary of Fair Values of Ass33" sheetId="33" state="visible" r:id="rId33"/>
    <sheet xmlns:r="http://schemas.openxmlformats.org/officeDocument/2006/relationships" name="Restructuring - Additional Info" sheetId="34" state="visible" r:id="rId34"/>
    <sheet xmlns:r="http://schemas.openxmlformats.org/officeDocument/2006/relationships" name="Details of restructuring charge" sheetId="35" state="visible" r:id="rId35"/>
    <sheet xmlns:r="http://schemas.openxmlformats.org/officeDocument/2006/relationships" name="Details of Movement in Restruct" sheetId="36" state="visible" r:id="rId36"/>
    <sheet xmlns:r="http://schemas.openxmlformats.org/officeDocument/2006/relationships" name="Restructuring Charges (Detail)" sheetId="37" state="visible" r:id="rId37"/>
    <sheet xmlns:r="http://schemas.openxmlformats.org/officeDocument/2006/relationships" name="Income Taxes Recognized During " sheetId="38" state="visible" r:id="rId38"/>
    <sheet xmlns:r="http://schemas.openxmlformats.org/officeDocument/2006/relationships" name="Income Taxes - Additional Infor" sheetId="39" state="visible" r:id="rId39"/>
    <sheet xmlns:r="http://schemas.openxmlformats.org/officeDocument/2006/relationships" name="Reconciliation of Number of Sha" sheetId="40" state="visible" r:id="rId40"/>
    <sheet xmlns:r="http://schemas.openxmlformats.org/officeDocument/2006/relationships" name="Share-based Awards - Additional" sheetId="41" state="visible" r:id="rId41"/>
    <sheet xmlns:r="http://schemas.openxmlformats.org/officeDocument/2006/relationships" name="Summary of Stock Option Activit" sheetId="42" state="visible" r:id="rId42"/>
    <sheet xmlns:r="http://schemas.openxmlformats.org/officeDocument/2006/relationships" name="Summary of Movement in Non-Vest" sheetId="43" state="visible" r:id="rId43"/>
    <sheet xmlns:r="http://schemas.openxmlformats.org/officeDocument/2006/relationships" name="Schedule of Weighted Average Fa" sheetId="44" state="visible" r:id="rId44"/>
    <sheet xmlns:r="http://schemas.openxmlformats.org/officeDocument/2006/relationships" name="Summary of RSU and PSU Activity" sheetId="45" state="visible" r:id="rId45"/>
    <sheet xmlns:r="http://schemas.openxmlformats.org/officeDocument/2006/relationships" name="Schedule of Non-cash Stock Comp" sheetId="46" state="visible" r:id="rId46"/>
    <sheet xmlns:r="http://schemas.openxmlformats.org/officeDocument/2006/relationships" name="Share Capital - Additional Info" sheetId="47" state="visible" r:id="rId47"/>
    <sheet xmlns:r="http://schemas.openxmlformats.org/officeDocument/2006/relationships" name="Business Segment Information - " sheetId="48" state="visible" r:id="rId48"/>
    <sheet xmlns:r="http://schemas.openxmlformats.org/officeDocument/2006/relationships" name="Distribution of Net Revenue by " sheetId="49" state="visible" r:id="rId49"/>
    <sheet xmlns:r="http://schemas.openxmlformats.org/officeDocument/2006/relationships" name="Distribution Income from Operat" sheetId="50" state="visible" r:id="rId50"/>
    <sheet xmlns:r="http://schemas.openxmlformats.org/officeDocument/2006/relationships" name="Distribution Income from Oper51" sheetId="51" state="visible" r:id="rId51"/>
    <sheet xmlns:r="http://schemas.openxmlformats.org/officeDocument/2006/relationships" name="Distribution of Property, Plant" sheetId="52" state="visible" r:id="rId52"/>
    <sheet xmlns:r="http://schemas.openxmlformats.org/officeDocument/2006/relationships" name="Distribution of Depreciation an" sheetId="53" state="visible" r:id="rId53"/>
    <sheet xmlns:r="http://schemas.openxmlformats.org/officeDocument/2006/relationships" name="Distribution of Total Assets by" sheetId="54" state="visible" r:id="rId54"/>
  </sheets>
  <definedNames/>
  <calcPr calcId="124519" fullCalcOnLoad="1"/>
</workbook>
</file>

<file path=xl/sharedStrings.xml><?xml version="1.0" encoding="utf-8"?>
<sst xmlns="http://schemas.openxmlformats.org/spreadsheetml/2006/main" uniqueCount="456">
  <si>
    <t>Document and Entity Information</t>
  </si>
  <si>
    <t>9 Months Ended</t>
  </si>
  <si>
    <t>Sep. 30, 2017</t>
  </si>
  <si>
    <t>Document Information [Line Items]</t>
  </si>
  <si>
    <t>Document Type</t>
  </si>
  <si>
    <t>6-K</t>
  </si>
  <si>
    <t>Amendment Flag</t>
  </si>
  <si>
    <t>false</t>
  </si>
  <si>
    <t>Document Period End Date</t>
  </si>
  <si>
    <t>Sep. 30,
		2017</t>
  </si>
  <si>
    <t>Document Fiscal Year Focus</t>
  </si>
  <si>
    <t>Document Fiscal Period Focus</t>
  </si>
  <si>
    <t>Q3</t>
  </si>
  <si>
    <t>Trading Symbol</t>
  </si>
  <si>
    <t>ICLR</t>
  </si>
  <si>
    <t>Entity Registrant Name</t>
  </si>
  <si>
    <t>ICON PLC</t>
  </si>
  <si>
    <t>Entity Central Index Key</t>
  </si>
  <si>
    <t>Current Fiscal Year End Date</t>
  </si>
  <si>
    <t>--12-31</t>
  </si>
  <si>
    <t>Condensed Consolidated Balance Sheets - USD ($) $ in Thousands</t>
  </si>
  <si>
    <t>Dec. 31, 2016</t>
  </si>
  <si>
    <t>Current Assets:</t>
  </si>
  <si>
    <t>Cash and cash equivalents</t>
  </si>
  <si>
    <t>Short term investments - available for sale</t>
  </si>
  <si>
    <t>Accounts receivable, net</t>
  </si>
  <si>
    <t>Unbilled revenue</t>
  </si>
  <si>
    <t>Other receivables</t>
  </si>
  <si>
    <t>Prepayments and other current assets</t>
  </si>
  <si>
    <t>Income taxes receivable</t>
  </si>
  <si>
    <t>Total current assets</t>
  </si>
  <si>
    <t>Other Assets:</t>
  </si>
  <si>
    <t>Property, plant and equipment, net</t>
  </si>
  <si>
    <t>Goodwill</t>
  </si>
  <si>
    <t>Non-current other assets</t>
  </si>
  <si>
    <t>Non-current income taxes receivable</t>
  </si>
  <si>
    <t>Non-current deferred tax asset</t>
  </si>
  <si>
    <t>Intangible assets</t>
  </si>
  <si>
    <t>Total Assets</t>
  </si>
  <si>
    <t>Current Liabilities:</t>
  </si>
  <si>
    <t>Accounts payable</t>
  </si>
  <si>
    <t>Payments on account</t>
  </si>
  <si>
    <t>Other liabilities</t>
  </si>
  <si>
    <t>Income taxes payable</t>
  </si>
  <si>
    <t>Total current liabilities</t>
  </si>
  <si>
    <t>Other Liabilities:</t>
  </si>
  <si>
    <t>Non-current bank credit lines and loan facilities</t>
  </si>
  <si>
    <t>Non-current other liabilities</t>
  </si>
  <si>
    <t>Non-current government grants</t>
  </si>
  <si>
    <t>Non-current income taxes payable</t>
  </si>
  <si>
    <t>Non-current deferred tax liability</t>
  </si>
  <si>
    <t>Commitments and contingencies</t>
  </si>
  <si>
    <t xml:space="preserve"> </t>
  </si>
  <si>
    <t>Total Liabilities</t>
  </si>
  <si>
    <t>Shareholders' Equity:</t>
  </si>
  <si>
    <t>Ordinary shares, par value 6 euro cents per share; 100,000,000 shares authorized, 54,152,200 shares issued and outstanding at September 30, 2017 and 54,530,843 shares issued and outstanding at December 31, 2016</t>
  </si>
  <si>
    <t>Additional paid-in capital</t>
  </si>
  <si>
    <t>Other undenominated capital</t>
  </si>
  <si>
    <t>Accumulated other comprehensive income</t>
  </si>
  <si>
    <t>Retained earnings</t>
  </si>
  <si>
    <t>Total Shareholders' Equity</t>
  </si>
  <si>
    <t>Total Liabilities and Shareholders' Equity</t>
  </si>
  <si>
    <t>Condensed Consolidated Balance Sheets (Parenthetical) - € / shares</t>
  </si>
  <si>
    <t>Ordinary shares, par value</t>
  </si>
  <si>
    <t>Ordinary shares, shares authorized</t>
  </si>
  <si>
    <t>Ordinary shares, shares issued</t>
  </si>
  <si>
    <t>Ordinary shares, shares outstanding</t>
  </si>
  <si>
    <t>Condensed Consolidated Statements of Operations - USD ($) $ in Thousands</t>
  </si>
  <si>
    <t>3 Months Ended</t>
  </si>
  <si>
    <t>Sep. 30, 2016</t>
  </si>
  <si>
    <t>Revenue:</t>
  </si>
  <si>
    <t>Gross revenue</t>
  </si>
  <si>
    <t>Reimbursable expenses</t>
  </si>
  <si>
    <t>Net revenue</t>
  </si>
  <si>
    <t>Costs and expenses:</t>
  </si>
  <si>
    <t>Direct costs</t>
  </si>
  <si>
    <t>Selling, general and administrative expense</t>
  </si>
  <si>
    <t>Depreciation and amortization</t>
  </si>
  <si>
    <t>Restructuring</t>
  </si>
  <si>
    <t>Total costs and expenses</t>
  </si>
  <si>
    <t>Income from operations</t>
  </si>
  <si>
    <t>Interest income</t>
  </si>
  <si>
    <t>Interest expense</t>
  </si>
  <si>
    <t>Income before provision for income taxes</t>
  </si>
  <si>
    <t>Provision for income taxes</t>
  </si>
  <si>
    <t>Net income</t>
  </si>
  <si>
    <t>Net income per Ordinary Share:</t>
  </si>
  <si>
    <t>Basic</t>
  </si>
  <si>
    <t>Diluted</t>
  </si>
  <si>
    <t>Weighted average number of Ordinary Shares outstanding:</t>
  </si>
  <si>
    <t>Condensed Consolidated Statements of Cash Flows - USD ($) $ in Thousands</t>
  </si>
  <si>
    <t>Cash flows from operating activities:</t>
  </si>
  <si>
    <t>Adjustments to reconcile net income to net cash provided by operating activities:</t>
  </si>
  <si>
    <t>Loss on disposal of property, plant and equipment</t>
  </si>
  <si>
    <t>Depreciation expense</t>
  </si>
  <si>
    <t>Amortization of intangibles</t>
  </si>
  <si>
    <t>Amortization of government grants</t>
  </si>
  <si>
    <t>Interest on short term investments</t>
  </si>
  <si>
    <t>Realised gain on sale of short term investments</t>
  </si>
  <si>
    <t>Stock compensation expense</t>
  </si>
  <si>
    <t>Amortization of gain on interest rate hedge</t>
  </si>
  <si>
    <t>Amortization of financing costs</t>
  </si>
  <si>
    <t>Deferred taxes</t>
  </si>
  <si>
    <t>Changes in assets and liabilities:</t>
  </si>
  <si>
    <t>Decrease in accounts receivable</t>
  </si>
  <si>
    <t>Increase in unbilled revenue</t>
  </si>
  <si>
    <t>Increase in other receivables</t>
  </si>
  <si>
    <t>Increase in prepayments and other current assets</t>
  </si>
  <si>
    <t>Increase in other non-current assets</t>
  </si>
  <si>
    <t>Decrease in payments on account</t>
  </si>
  <si>
    <t>Increase/(decrease) in other current liabilities</t>
  </si>
  <si>
    <t>(Decrease)/increase in other non-current liabilities</t>
  </si>
  <si>
    <t>Increase in income taxes payable</t>
  </si>
  <si>
    <t>Increase/(decrease) in accounts payable</t>
  </si>
  <si>
    <t>Net cash provided by operating activities</t>
  </si>
  <si>
    <t>Cash flows from investing activities:</t>
  </si>
  <si>
    <t>Purchase of property, plant and equipment</t>
  </si>
  <si>
    <t>Purchase of subsidiary undertakings</t>
  </si>
  <si>
    <t>Cash acquired with subsidiary undertaking</t>
  </si>
  <si>
    <t>Purchase of short term investments</t>
  </si>
  <si>
    <t>Sale of short term investments</t>
  </si>
  <si>
    <t>Net cash used in investing activities</t>
  </si>
  <si>
    <t>Cash flows from financing activities:</t>
  </si>
  <si>
    <t>Proceeds from exercise of equity compensation</t>
  </si>
  <si>
    <t>Share issue costs</t>
  </si>
  <si>
    <t>Excess tax benefit on exercise of equity compensation</t>
  </si>
  <si>
    <t>Repurchase of ordinary shares</t>
  </si>
  <si>
    <t>Share repurchase costs</t>
  </si>
  <si>
    <t>Drawdown of bank credit lines and loan facilities</t>
  </si>
  <si>
    <t>Repayment of bank credit lines and loan facilities</t>
  </si>
  <si>
    <t>Net cash provided by financing activities</t>
  </si>
  <si>
    <t>Effect of exchange rate movements on cash</t>
  </si>
  <si>
    <t>Net increase in cash and cash equivalents</t>
  </si>
  <si>
    <t>Cash and cash equivalents at beginning of period</t>
  </si>
  <si>
    <t>Cash and cash equivalents at end of period</t>
  </si>
  <si>
    <t>Condensed Consolidated Statements of Shareholders' Equity and Comprehensive Income - 9 months ended Sep. 30, 2017 - USD ($) $ in Thousands</t>
  </si>
  <si>
    <t>Total</t>
  </si>
  <si>
    <t>Ordinary Shares</t>
  </si>
  <si>
    <t>Additional Paid-in Capital</t>
  </si>
  <si>
    <t>Other Undenominated Capital</t>
  </si>
  <si>
    <t>Accumulated Other Comprehensive Income (Loss)</t>
  </si>
  <si>
    <t>Retained Earnings</t>
  </si>
  <si>
    <t>Balance (in shares) at Dec. 31, 2016</t>
  </si>
  <si>
    <t>Balance at Dec. 31, 2016</t>
  </si>
  <si>
    <t>Comprehensive income:</t>
  </si>
  <si>
    <t>Currency translation adjustment</t>
  </si>
  <si>
    <t>Currency impact of long term funding</t>
  </si>
  <si>
    <t>Tax on currency impact of long term funding</t>
  </si>
  <si>
    <t>Unrealized capital gain - investments</t>
  </si>
  <si>
    <t>Amortization of interest rate hedge</t>
  </si>
  <si>
    <t>Total comprehensive income</t>
  </si>
  <si>
    <t>Exercise of share options (in shares)</t>
  </si>
  <si>
    <t>Exercise of share options</t>
  </si>
  <si>
    <t>Issue of restricted share units (in shares)</t>
  </si>
  <si>
    <t>Issue of restricted share units</t>
  </si>
  <si>
    <t>Share issuance costs</t>
  </si>
  <si>
    <t>Non-cash stock compensation expense</t>
  </si>
  <si>
    <t>Share repurchase program</t>
  </si>
  <si>
    <t>Share repurchase program (in shares)</t>
  </si>
  <si>
    <t>Balance (in shares) at Sep. 30, 2017</t>
  </si>
  <si>
    <t>Balance at Sep. 30, 2017</t>
  </si>
  <si>
    <t>Cumulative effect adjustment from adoption of ASU 2016-09</t>
  </si>
  <si>
    <t>Basis of Presentation</t>
  </si>
  <si>
    <t>1. 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16. Operating results for
the three and nine months ended September 30, 2017, are not
necessarily indicative of the results that may be expected for the
fiscal period ending December 31, 2017.</t>
  </si>
  <si>
    <t xml:space="preserve">2. Goodwill
Nine months ended
Year ended
September 30,
December 31,
2017
2016
(in thousands)
Opening balance
$
616,088
$
588,434
Current period acquisitions (Note 3)
129,072
34,576
Prior period acquisitions (Note 3)
1,393
7,689
Foreign exchange movement
17,824
(14,611
)
Closing balance
$
764,377
$
616,088 </t>
  </si>
  <si>
    <t>Business Combinations</t>
  </si>
  <si>
    <t>3. Business Combinations
Acquisitions – Mapi Group.
On July 27, 2017, a subsidiary of the Company, ICON Clinical
Research Limited, acquired Mapi Development SAS ('Mapi'). Mapi is a
leading patient-centered health outcomes research and
commercialization company. Cash outflows on acquisition were $144.1
million.
The acquisition of Mapi has been accounted for as a business
combination in accordance with FASB ASC
805 Business
Combinations
July 27,
2017
(in thousands)
Cash
$
18,634
Property, plant and equipment
3,196
Goodwill*
129,072
Intangible assets**
30,637
Accounts receivable
14,167
Unbilled revenue
11,818
Prepayments and other current assets
4,458
Other receivables
2,379
Income taxes receivable 2,799
Accounts payable
(3,184
)
Payments on account
(28,851
)
Other liabilities
(28,814
)
Non-current other liabilities (1,061 )
Non-current deferred tax liability
(1,966
)
Net assets acquired
$
153,284
Cash outflows $ 144,131
Assessment of valuation of contingent consideration at
acquisition
$
9,153
Total consideration $ 153,284
*Goodwill represents the acquisition of an established workforce
with experience in late phase commercialization, analytics, real
world evidence generation and strategic regulatory services in
clinical trial services for biologics, drugs and devices.
**The Company has made an initial estimate of separate intangible
assets acquired of $30.6 million, being customer relationships and
order book assets. This assessment is under review and will
be finalized within 12 months of the date of acquisition.
Acquisitions – Clinical Research Management, Inc.
On September 15, 2016, a subsidiary of the Company, ICON US
Holdings Inc. acquired ClinicalRM resulting in an initial net cash
outflow of $52.4 million inclusive of certain payments made on
behalf of ClinicalRM totaling $9.2 million.
ClinicalRM is a full-service CRO specializing in preclinical
through Phase IV support of clinical research and clinical trial
services for biologics, drugs and devices. The organization helps
customers progress their products to market faster with a wide
array of research, regulatory and sponsor services within
the U.S. and around the globe. ClinicalRM provide full
service and functional research solutions to a broad range of US
government agencies. Their extensive expertise extends across basic
and applied research, infectious diseases, vaccines development and
testing and the response to bio-threats. They have worked in
collaboration with government and commercial customers to respond
to the threat of global viral epidemics. Further consideration of
up to $12.0 million is payable if certain performance milestones
are achieved in respect of periods up to December 31, 2017.
The fair value of the contingent consideration on acquisition and
at March 31, 2017, was estimated at $6 million. The
evaluation of the performance and forecast performance of
ClinicalRM against performance milestones was updated as required
at June 30, 2017. Arising from that evaluation, the fair
value of the contingent consideration liability was determined as
$Nil, resulting in a net credit of $6 million being recorded within
selling, general &amp; administrative expenses in the Statement of
operations.
The acquisition of ClinicalRM has been accounted for as a business
combination in accordance with FASB ASC
805 Business
Combinations
September 15,
2016
(in thousands)
Cash
$
3,168
Property, plant and equipment
939
Goodwill*
35,969
Customer lists
4,012
Order backlog
1,668
Brand
1,409
Accounts receivable
11,431
Unbilled revenue
3,868
Prepayments and other current assets
1,673
Accounts payable
(165
)
Other liabilities
(5,569
)
Non-current other liabilities
(7
)
Net assets acquired
$
58,396
Cash outflows (including other liabilities assumed
of $9.2 million) $ 52,396
Assessment of valuation of contingent consideration at
acquisition 6,000
Total consideration $ 58,396
*Goodwill represents the acquisition of an established workforce
with experience in preclinical through Phase IV support of clinical
research and clinical trial services for biologics, drugs and
devices. Goodwill related to the US portion of the business
acquired is tax deductible.
Acquisitions - PMG
On December 4, 2015, a subsidiary of the Company, ICON Clinical
Research LLC. acquired PMG for total cash outflows of $65.4
million, including certain payments made on behalf of PMG totaling
$10.1 million. PMG is an integrated network of 52 clinical research
sites in North Carolina, South Carolina, Tennessee, Illinois and
Iowa. The site network includes wholly owned facilities and
dedicated clinical research sites. PMG conducts clinical trials in
all major therapeutic areas and has particular expertise in
vaccine, gastroenterology, cardiovascular, neurology and
endocrinology studies. It has a proprietary database of clinical
trial participants. It also has access to in excess of
2 million active patients via electronic medical records through
its partnerships with healthcare institutions and community
physical practices.
The acquisition of PMG has been accounted for as a business
combination in accordance with FASB ASC
805 Business
Combinations
December 4,
2015
(in thousands)
Cash
$
194
Property, plant and equipment
712
Goodwill*
48,728
Customer lists
6,938
Order backlog
2,948
Accounts receivable
11,597
Prepayments and other current assets
1,329
Accounts payable
(530
)
Other liabilities
(3,456
)
Non-current deferred tax liability
(3,106
)
Net assets acquired
65,354
Cash consideration 53,681
Other liabilities assumed 10,060
Working capital adjustment 1,613
Total cash outflows 65,354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In finalizing the goodwill on
acquisition of PMG in the twelve month period from acquisition,
fair value adjustments of $7.7 million were made to deferred tax
liabilities ($3.1 million), accounts receivable acquired ($1.4
million), other liabilities ($1.2 million) and the value of the
customer list and order backlog assets acquired ($0.4
million). Additional consideration of $1.6 million was
provided on completion of the contractual working capital
process.
Acquisitions - MediMedia Pharma Solutions
On February 27, 2015, a subsidary of the Company, ICON Holdings
Unlimited Company (formerly ICON Holdings), acquired MediMedia
Pharma Solutions for cash consideration of $104.8 million (net of
working capital adjustments of $3.9 million). In addition to the
cash consideration, certain payments were made on behalf of
MediMedia Pharma Solutions on completion totaling $11.3 million.
Headquartered in Yardley, Pennsylvania, MediMedia Pharma Solutions
includes MediMedia Managed Markets and Complete Healthcare
Communications. MediMedia Managed Markets is a leading provider of
strategic payer-validated market access solutions. Complete
Healthcare Communications is one of the leading medical and
scientific communication agencies working with medical affairs,
commercial and brand development teams within life science
companies. The acquisition agreement also provided for certain
working capital targets to be achieved by MediMedia Pharma
Solutions.
The acquisition of MediMedia Pharma Solutions has been accounted
for as a business combination in accordance with FASB ASC
805 Business
Combinations
February 27,
2015
(in thousands)
Property, plant and equipment
$
1,049
Goodwill*
92,084
Customer lists
22,752
Order backlog
2,521
Accounts receivable
5,240
Unbilled Revenue
4,324
Prepayments and other current assets
621
Accounts payable
(749
)
Payments on account (4,186 )
Deferred tax liability
(2,171
)
Other liabilities
(5,483
)
Net assets acquired
$
116,002
Cash consideration
$
108,717
Other liabilities assumed**
11,283
Gross cash outflows
120,000
Working capital adjustment
(3,998
)
Net cash outflows
$
116,002
*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Goodwill related to the US portion of the business
is tax deductible.
** Payments made at acquisition date of $11.3 million were in
respect of certain one-time liabilities which have subsequently
been discharged.</t>
  </si>
  <si>
    <t>4. Restructuring
Restructuring charges
A restructuring charge of $7.8 million was recognized during the
nine months ended September 30, 2017, under a restructuring plan
adopted following a review of operations. The restructuring
plan reflected resource rationalization across the business to
improve resource utilization.
Details of the restructuring charge recognized in the three and
nine months ended September 30, 2017, are as follows;
Three Months Ended
Nine Months Ended
September
30,
September
30,
September
30,
September
30,
2017
2016
2017
2016
(in thousands)
(in thousands)
Restructuring charges
-
$
4,065
$
7,753
$
8,159
Total
-
$
4,065
$
7,753
$
8,159
Details of the movement in the restructuring charge recognized in
the three and nine months ended September, 30 2017 are as
follows;
Workforce
reductions
(in thousands)
Initial restructuring charge recorded
$
7,753
Cash payments
$
(2,536
)
Foreign exchange movement
-
Provision at September 30, 2017
$
5,217
Prior Periods Restructuring charges
A restructuring charge of $8.2 million was recognized during the
year ended December 31, 2016, under a restructuring plan adopted
following a review by the Company of its operations. The
restructuring plan includes resource rationalizations in certain
areas of the business to improve resource utilization, resulting in
a charge of $6.2 million and office consolidation resulting in the
recognition of an onerous lease obligation of $2.0 million during
the twelve months ended December 31, 2016. No additional
charge was recorded during the nine months ended September 30,
2017.
Workforce
Onerous
Reductions
Lease
Total
(in thousands)
Total provision recognized
$
6,190
$
1,969
$
8,159
Utilized
(5,734
)
(571
)
(6,305
)
Foreign exchange
(63
)
-
(63
)
Provision at December 31, 2016
$
393
$
1,398
$
1,791
Utilized
(393
)
(757
)
(1,150
)
Provision at September 30, 2017
-
$
641
$
641 At September 30, 2017, $5.6 million is included within other
liabilities and $0.5 million within non-current other
liabilities.</t>
  </si>
  <si>
    <t>Income Taxes</t>
  </si>
  <si>
    <t>5. Income Taxes
Income taxes recognized during the three and nine months ended
September 30, 2017, comprise:
Three Months Ended
Nine Months Ended
September
30,
September
30,
September
30,
September
30,
2017
2016
2017
2016
(in thousands)
(in thousands)
Provision for income taxes before restructuring and
other items
$
8,239
$
10,979
$
31,414
$
31,669
Tax impact of restructuring and other items
-
(509
)
(969
)
(1,020
)
Provision for income taxes after restructuring and other
items
$
8,239
$
10,470
$
30,445
$
30,649
As at September 30, 2017, the Company maintains a $27.7 million
liability (December 31, 2016: $29.9 million) for unrecognized tax
benefit, which is comprised of $24.1 million (December 31, 2016:
$26.6 million) related to items generating unrecognized tax
benefits and $3.6 million (December 31, 2016: $3.3 million) for
interest and related penalties to such items. The Company
recognizes interest accrued on unrecognized tax benefits as an
additional income tax expense.
The Company has analyzed the filing positions in all of the
significant federal, state and foreign jurisdictions where it is
required to file income tax returns, as well as open tax years in
these jurisdictions. The only periods subject to examination by the
major tax jurisdictions where the Company does business are 2012
through 2016 tax years. The Company does not believe that the
outcome of any examination will have a material impact on its
financial statements.</t>
  </si>
  <si>
    <t>Net income per ordinary share</t>
  </si>
  <si>
    <t xml:space="preserve">6. Net income per ordinary share
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Three Months Ended
Nine Months Ended
September
30,
September
30,
September
30,
September
30,
2017
2016
2017
2016
Weighted average number of ordinary shares outstanding for basic
net income per ordinary share
54,109,566
55,734,773
54,110,022
55,355,020
Effect of dilutive share options outstanding
646,618
910,466
730,090
1,120,299
Weighted average number of ordinary shares outstanding for diluted
net income per ordinary share
54,756,184
56,645,239
54,840,112
56,475,319 </t>
  </si>
  <si>
    <t>Share-based Awards</t>
  </si>
  <si>
    <t>7. Share-based Award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On February 14, 2017, both the 2008 Employee Plan and the 2008
Consultants Plan (together the “2008 Option Plans”)
were amended and restated in order to increase the number of
options that can be issued under the 2008 Consultants Plan from
400,000 to 1 million and to extend the date for options to be
granted under the 2008 Option Plans.
Each option granted under the 2008 Option Plans will be an employee
stock option, or Non-qualifying Stock Options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
An aggregate of 6 million ordinary shares have been reserved under
the 2008 Employee Plan, as reduced by any shares issued or to be
issued pursuant to options granted under the 2008 Consultants Plan,
under which a limit of 1 million shares applies. Further, the
maximum number of ordinary shares with respect to which options may
be granted under the 2008 Employee Option Plan, during any calendar
year to any employee shall be 400,000 ordinary shares. There
is no individual limit under the 2008 Consultants Plan. No options
may be granted under the 2008 Option Plans after February 14,
2027.
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400,000
ordinary shares. The 2003 Share Option Plan expired on January 17,
2013. No new options may be granted under this plan.
Share option awards are granted with an exercise price equal to the
market price of the Company’s shares at date of grant. Share
options typically vest over a period of five years from date of
grant and expire eight years from date of grant. The maximum
contractual term of options outstanding at September 30, 2017 is
eight years.
The following table summarizes option activity for the nine months
ended September 30, 2017:
Options Outstanding Number of Shares
Weighted Average Exercise Price
Weighted Average Fair Value
Weighted
Average
Remaining
Contractual
Life
Outstanding at December 31, 2016
1,466,444
$
43.45
$
13.94
Granted
219,113
$
85.98
$
25.06
Exercised
(321,685
)
$
24.19
$
9.19
Forfeited
(49,579
)
$
53.65
$
16.58
Outstanding at September 30, 2017
1,314,293
$
54.87
$
16.86
4.97
Exercisable at September 30, 2017
612,869
$
39.86
$
13.25
3.71
The Company has outstanding options with fair values ranging from
$8.53 to $25.99 per option or a weighted average fair value of
$11.56 per option. The Company issues ordinary shares for all
options exercised. The total amount of fully vested share options
which remained outstanding at September 30, 2017, was 612,869.
Fully vested share options at September 30, 2017, have an average
remaining contractual term of 3.71 years, an average exercise price
of $39.86 and a total intrinsic value of $45.4 million. The total
intrinsic value of options exercised during the nine months ended
September 30, 2017 was $21.8 million (September 30, 2016: $12.5
million).
The following table summarizes the movement in non-vested share
options for the nine months ended September 30, 2017:
Options
Outstanding
Number of Shares
Weighted Average
Exercise Price
Weighted Average
Fair Value
Non-vested outstanding at December 31, 2016
814,870
$
54.37
$
16.55
Granted
219,113
$
85.98
$
25.06
Vested
(290,600
)
$
44.61
$
14.40
Forfeited
(41,959
)
$
59.31
$
17.87
Non-vested outstanding at September 30, 2017
701,424
$
67.99
$
20.02
Fair value of Stock Options Assumptions
The weighted average fair value of options granted during the nine
months ended September 30, 2017, and September 30, 2016, was
calculated using the Black-Scholes option pricing model. The
weighted average fair values and assumptions used were as
follows:
Nine Months Ended
September
30,
September
30,
2017
2016
Weighted average fair value
$
25.06
$
20.10
Assumptions:
Expected volatility
29%
30%
Dividend yield
0%
0%
Risk-free interest rate
1.93%
1.39%
Expected life
5 years
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July 21, 2008, the Company adopted the 2008 Employees Restricted
Share Unit Plan (the “2008 RSU Plan”) pursuant to which
the Compensation and Organization Committee of the Company’s
Board of Directors may select any employee, or any Director holding
a salaried office or employment with the Company, or a Subsidiary
to receive an award under the plan. An aggregate of 1.0 million
ordinary shares have been reserved for issuance under the 2008 RSU
Plan.
On April 23, 2013, the Company adopted the 2013 Employees
Restricted Share Unit (“RSU”) and Performance Share
Unit (“PSU”)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Accordingly, an aggregate of
4.1 million ordinary shares have been reserved for issuance under
the 2013 RSU Plan. The shares are awarded at par value and vest
over a service period. Awards under the 2013 RSU Plan may be
settled in cash or shares at the option of the Company.
The Company has awarded RSUs and PSUs to certain key individuals of
the Group. The following table summarizes RSU and PSU activity for
the nine months ended September 30, 2017:
PSU
Outstanding
Number of
Shares
PSU
Weighted
Average
Fair Value
PSU
Weighted
Average
Remaining
Contractual
Life
RSU
Outstanding
Number of
Shares
RSU
Weighted
Average
Fair Value
RSU
Weighted
Average
Remaining
Contractual
Life
Outstanding at December 31, 2016
830,523
$
60.73
1.11
1,025,484
$
58.64
1.40
Granted
87,794
$
84.10
183,301
$
88.63
Shares vested
(320,640
)
$
46.63
(353,243
)
$
44.89
Forfeited
(60,056
)
$
66.67
(110,354
)
$
62.91
Outstanding at September 30, 2017
537,621
$
72.05
1.18
745,188
$
71.90
1.50
The fair value of RSUs vested for the nine months ended September
30, 2017, totaled $15.9 million (full year 2016: $10.8
million).
The fair value of PSUs vested for the nine months ended September
30, 2017, totaled $15.0 million (the fair value of PSUs vested for
the full year 2016 was $10.3 million).
The PSUs vest based on service and specified EPS targets over the
period 2014 – 2017, 2015 – 2018, 2016 – 2019 and
2017 – 2020. Since 2013, 274,628 PSUs (net of forfeitures)
have been granted. Up to an additional 262,993 PSUs may also
be granted, based on the actual EPS from 2014 to 2020.
Non-cash stock compensation expense
Non-cash stock compensation expense for the three and nine months
ended September 30, 2017 has been allocated as follows:
Three Months Ended
Nine Months Ended
September
30,
September
30,
September
30,
September
30,
2017
2016
2017
2016
(In thousands)
(In thousands)
Direct costs
$
4,551
$
5,755
$
14,855
$
16,830
Selling, general and administrative
3,709
4,690
12,106
14,305
$
8,260
$
10,445
$
26,961
$
31,135
Total non-cash stock compensation expense not yet recognized at
September 30, 2017, amounted to $60.6 million. The weighted average
period over which this is expected to be recognized is 2.2
years.
The amendments required by Accounting Standards Update
(‘ASU’) 2016-09 ‘Improvements to Employee
Share-Based Payment Accounting’ require the Company to record
all tax effects related to share-based payments through the income
statement rather than additional paid in capital. The Company has
applied the updated standard prospectively in the first nine months
of the year ended December 31, 2017.</t>
  </si>
  <si>
    <t>Share Capital</t>
  </si>
  <si>
    <t>8. Share Capital
On October 3, 2016, the Company commenced a previously announced
share buyback program of up to $400 million. The Company can
acquire up to 10% of its outstanding ordinary shares (by way of
redemption), in accordance with Irish law, the United States
securities laws, and the Company’s constitutional documents
through open market share acquisitions.
The buyback program gives a broker authority to acquire the
Company’s ordinary shares from time to time on the open
market in accordance with agreed terms and limitations. The
acquisition of shares pursuant to the buyback program was effected
by way of redemption and cancellation of the shares, in accordance
with the Constitution of the Company.
During the nine months ended September 30, 2017, 1,368,136 ordinary
shares were redeemed by the Company under this buyback program for
a total consideration of $108.1 million. At September 30, 2017 a
total of 2,797,323 ordinary shares were redeemed by the Company
under this buyback program for a total consideration of $218.1
million. All ordinary shares that were redeemed under the buyback
program were canceled in accordance with the Constitution of the
Company and the nominal value of these shares transferred to an
other undenominated capital reserve as required under Irish Company
Law.</t>
  </si>
  <si>
    <t>Business Segment Information</t>
  </si>
  <si>
    <t>9. Business Segment Information
The Company determines and presents operating segments based on the
information that is internally provided to the chief operating
decision maker, together the (‘CODM’) in accordance
with FASB ASC 280-10 Disclosures
about Segments of an Enterprises and Related Information
The Company determines and presents operating segments based on the
information that is provided to the CODM. The Company has
determined that we operate in one single business segment which is
the provision of outsourced development services on a global basis
to the pharmaceutical, biotechnology and medical devices
industries. There have been no changes to the basis of segmentation
or the measurement basis for the segment results in the
period.
The Company is a contract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 service” solution. The
Company has expanded predominately through internal growth together
with a number of strategic acquisitions to enhance its expertise
and capabilities in certain areas of the clinical development
process.
The Company is generally awarded projects based upon responses to
requests for proposals received from companies in the
pharmaceutical, biotechnology and medical device industries or work
orders executed under our strategic partnership arrangements.
Contracts with customers are generally entered into centrally, in
most cases with ICON Clinical Research Limited (“ICON
Ireland”), the Company’s principal operating subsidiary
in Ireland. Revenues, which consist primarily of fees earned under
these contracts, are allocated to individual entities within the
Group, based on where the work is performed in accordance with the
Company’s global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ICON Group
on the basis of a guaranteed cost plus mark up for the services
they perform in each of their local territories. The cost plus mark
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net revenues of the Group after
deducting the cost plus revenues attributable to the activities
performed outside Ireland.
The Company's areas of operation outside of Ireland include the
United States, United Kingdom, Belgium, France, Germany, Italy,
Spain, The Netherlands, Sweden, Turkey, Poland, Czech Republic,
Latvia, Russia, Ukraine, Hungary, Israel, Romania, Switzerland,
Canada, Mexico, Brazil, Colombia, Argentina, Chile, Peru, India,
China, South Korea, Japan, Thailand, Taiwan, Singapore, The
Philippines, Australia, New Zealand, and South Africa.
The geographical distribution of the Company’s segment
measures as at September 30, 2017, and December 31, 2016, and for
the three and nine months ended September 30, 2017, and September
30, 2016, is as follows:
a) The distribution of net revenue by geographical area was as
follows:
Three Months ended
Nine Months Ended
September
30,
September
30,
September
30,
September
30,
2017
2016
2017
2016
(in thousands)
(in thousands)
Ireland
$
107,820
$
97,299
$
312,916
$
293,787
Rest of Europe
89,536
76,427
239,447
231,505
U.S.
192,947
204,265
600,640
581,732
Rest of World
50,020
42,210
150,297
124,329
Total
$
440,323
$
420,201
$
1,303,300
$
1,231,353
*
b) The distribution of income from operations, including
restructuring, by geographical area was as follows:
Three Months Ended
Nine Months Ended
September
30,
September
30,
September
30,
September
30,
2017
2016
2017
2016
(in thousands)
(in thousands)
Ireland
$
62,152
$
63,933
$
164,760
$
178,081
Rest of Europe
2,526
837
15,124
9,144
U.S.
16,150
11,471
52,897
34,081
Rest of World
4,110
873
15,813
5,745
Total
$
84,938
$
77,114
$
248,594
$
227,051
c) The distribution of income from operations, excluding
restructuring, by geographical area was as
follows:
Three Months Ended
Nine Months Ended
September
30,
September
30,
September
30,
September
30,
2017
2016
2017
2016
(in thousands)
(in thousands)
Ireland
$
62,152
$
64,821
$
172,513
$
182,698
Rest of Europe
2,526
1,364
15,124
9,979
U.S.
16,150
13,813
52,897
36,423
Rest of World
4,110
1,181
15,813
6,110
Total
$
84,938
$
81,179
$
256,347
$
235,210
d) The distribution of property, plant and equipment, net, by
geographical area was as follows:
September
30,
December
31,
2017
2016
(in thousands)
Ireland
$
101,941
$
105,684
Rest of Europe
8,827
6,231
U.S.
26,073
29,428
Rest of World
15,464
7,624
Total
$
152,305
$
148,967
e) The distribution of depreciation and amortization by
geographical area was as follows:
Three Months Ended
Nine Months Ended
September
30,
September
30,
September
30,
September
30,
2017
2016
2017
2016
(in thousands) (in thousands)
Ireland
$
6,985
$
6,588
$
19,465
$
19,146
Rest of Europe
3,469
1,730
6,498
5,265
U.S.
4,819
5,368
16,348
17,154
Rest of World
1,007
857
2,812
2,555
Total
$
16,280
$
14,543
$
45,123
$
44,120
f) The distribution of total assets by geographical area was as
follows:
September
30,
December
31,
2017
2016
(in thousands)
Ireland
$
797,019
$
766,120
Rest of Europe
512,827
337,062
U.S.
633,065
651,160
Rest of World
110,438
71,501
Total
$
2,053,349
$
1,825,843</t>
  </si>
  <si>
    <t>New accounting pronouncements -Revenue from Contacts with Customers</t>
  </si>
  <si>
    <t>10. New
accounting pronouncements –Revenue from Contacts with
Customers
In May 2014, the FASB issued ASU
2014-09, Revenue
from Contracts with Customers Revenue
from Contracts with Customers (Topic 606), Principal
versus Agent Considerations (Reporting Revenue Gross versus
Net) , Revenue
from Contracts with Customers (Topic 606), Identifying Performance
Obligations and Licensing , Revenue
from Contracts with Customers (Topic 606): Narrow-Scope
Improvements and Practical
Expedients
The updated standard is effective for ICON in the first quarter of
the year ended December 31, 2018. ICON has elected to
adopt the updated standard using the cumulative effect transition
method. Under this transition method, ICON will apply the new
standard as of the date of initial application (i.e. January 1,
2018), without restatement of comparative period amounts.
ICON plc will record the cumulative effect of initially applying
the new standard (to revenue and cost) as an adjustment to the
opening balance of equity at the date of initial application.
Under this method, ICON will apply the requirements of the new
standard to those contracts not completed at the date of initial
application.
While we continue to assess all potential impacts of the new
standard, we believe the most significant impact relates to our
assessment of measurement of performance and percentage of
completion in respect of our clinical trials service
revenue.
Under current GAAP, the revenue attributable to performance is
determined based on both input and output methods of measurement
based on the relationship between hours incurred and the total
estimated hours of the trial, or on the unit of delivery
method. We have evaluated the application of the requirements
of ASC 606 to ‘recognize revenue when or as the entity
satisfies a performance obligation’ to its business. We
have concluded that under the revised standard, clinical trial
service is a single performance obligation satisfied over time i.e.
the full service obligation in respect of a clinical trial
(including services provided by investigators and other parties) is
considered a single performance obligation in respect of the
clinical services revenue stream. Promises offered to
the customer are not distinct within the context of the
contract.
We have also concluded that ICON is the contract principal in
respect of both direct services and in the use of third parties
(principally investigator services) that support the clinical
research project. ICON measure over time performance
obligation considering progress towards completion on an input
measure being total project costs inclusive of third party
costs. The transaction price is determined by reference to
the contract or change order value (total service revenue and
pass-through) adjusted to reflect historical experience to
determine a realizable contract value. Revenue will be
recognized as the single performance obligation is satisfied.
The progress towards completion for clinical service contracts will
be measured based on percentage completion of realizable contract
value at each reporting period.
The revised standard includes additional disclosure requirements
related to revenue. Our results for the first quarter of the
year ended December 31, 2018, being the quarter ended March 31,
2018, will include expanded disclosure in respect of (i)
disaggregated revenue disclosures from contracts with customers
(ii) separate disclosure of contract assets and liabilities (iii)
disclosure of retrospective revenue and (iv) disclosure of the
remaining performance obligations by product/service (or
backlog).
Due to the complexity of certain of our contracts, the actual
revenue recognition treatment required under the new standard for
these arrangements may be dependent on contract-specific terms and
vary in some instances.</t>
  </si>
  <si>
    <t>Goodwill (Tables)</t>
  </si>
  <si>
    <t>Nine months ended
Year ended
September 30,
December 31,
2017
2016
(in thousands)
Opening balance
$
616,088
$
588,434
Current period acquisitions (Note 3)
129,072
34,576
Prior period acquisitions (Note 3)
1,393
7,689
Foreign exchange movement
17,824
(14,611
)
Closing balance
$
764,377
$
616,088</t>
  </si>
  <si>
    <t>Business Combinations (Tables)</t>
  </si>
  <si>
    <t>Mapi Group [Member]</t>
  </si>
  <si>
    <t>Summary of Estimates of Fair Values of Assets Acquired and Liabilities Assumed</t>
  </si>
  <si>
    <t>The table following summarizes the
Company’s provisional estimates of the fair values of the
assets acquired and liabilities assumed:
July 27,
2017
(in thousands)
Cash
$
18,634
Property, plant and equipment
3,196
Goodwill*
129,072
Intangible assets**
30,637
Accounts receivable
14,167
Unbilled revenue
11,818
Prepayments and other current assets
4,458
Other receivables
2,379
Income taxes receivable 2,799
Accounts payable
(3,184
)
Payments on account
(28,851
)
Other liabilities
(28,814
)
Non-current other liabilities (1,061 )
Non-current deferred tax liability
(1,966
)
Net assets acquired
$
153,284
Cash outflows $ 144,131
Assessment of valuation of contingent consideration at
acquisition
$
9,153
Total consideration $ 153,284
*Goodwill represents the acquisition of an established workforce
with experience in late phase commercialization, analytics, real
world evidence generation and strategic regulatory services in
clinical trial services for biologics, drugs and devices.
**The Company has made an initial estimate of separate intangible
assets acquired of $30.6 million, being customer relationships and
order book assets. This assessment is under review and will
be finalized within 12 months of the date of acquisition.</t>
  </si>
  <si>
    <t>Clinical Research Management Inc.</t>
  </si>
  <si>
    <t>The table following summarizes the fair values of the assets
acquired and liabilities assumed:
September 15,
2016
(in thousands)
Cash
$
3,168
Property, plant and equipment
939
Goodwill*
35,969
Customer lists
4,012
Order backlog
1,668
Brand
1,409
Accounts receivable
11,431
Unbilled revenue
3,868
Prepayments and other current assets
1,673
Accounts payable
(165
)
Other liabilities
(5,569
)
Non-current other liabilities
(7
)
Net assets acquired
$
58,396
Cash outflows (including other liabilities assumed
of $9.2 million) $ 52,396
Assessment of valuation of contingent consideration at
acquisition 6,000
Total consideration $ 58,396
*Goodwill represents the acquisition of an established workforce
with experience in preclinical through Phase IV support of clinical
research and clinical trial services for biologics, drugs and
devices. Goodwill related to the US portion of the business
acquired is tax deductible.</t>
  </si>
  <si>
    <t>PMG</t>
  </si>
  <si>
    <t>The table following summarizes the fair values of the assets
acquired and liabilities assumed:
December 4,
2015
(in thousands)
Cash
$
194
Property, plant and equipment
712
Goodwill*
48,728
Customer lists
6,938
Order backlog
2,948
Accounts receivable
11,597
Prepayments and other current assets
1,329
Accounts payable
(530
)
Other liabilities
(3,456
)
Non-current deferred tax liability
(3,106
)
Net assets acquired
65,354
Cash consideration 53,681
Other liabilities assumed 10,060
Working capital adjustment 1,613
Total cash outflows 65,354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In finalizing the goodwill on acquisition of PMG in
the twelve month period from acquisition, fair value adjustments of
$7.7 million were made to deferred tax liabilities ($3.1 million),
accounts receivable acquired ($1.4 million), other liabilities
($1.2 million) and the value of the customer list and order backlog
assets acquired ($0.4 million). Additional consideration of
$1.6 million was provided on completion of the contractual working
capital process.</t>
  </si>
  <si>
    <t>MediMedia Pharma Solutions</t>
  </si>
  <si>
    <t>The table following summarizes the fair values of the assets
acquired and liabilities assumed on acquisition:
February 27,
2015
(in thousands)
Property, plant and equipment
$
1,049
Goodwill*
92,084
Customer lists
22,752
Order backlog
2,521
Accounts receivable
5,240
Unbilled Revenue
4,324
Prepayments and other current assets
621
Accounts payable
(749
)
Payments on account (4,186 )
Deferred tax liability
(2,171
)
Other liabilities
(5,483
)
Net assets acquired
$
116,002
Cash consideration
$
108,717
Other liabilities assumed**
11,283
Gross cash outflows
120,000
Working capital adjustment
(3,998
)
Net cash outflows
$
116,002
*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Goodwill related to the US portion of the business
is tax deductible.
** Payments made at acquisition date of $11.3 million were in
respect of certain one-time liabilities which have subsequently
been discharged.</t>
  </si>
  <si>
    <t>Restructuring (Tables)</t>
  </si>
  <si>
    <t>Details of Restructuring Charge Recognized</t>
  </si>
  <si>
    <t xml:space="preserve">Details of the restructuring charge recognized in the three and
nine months ended September 30, 2017, are as follows;
Three Months Ended
Nine Months Ended
September
30,
September
30,
September
30,
September
30,
2017
2016
2017
2016
(in thousands)
(in thousands)
Restructuring charges
-
$
4,065
$
7,753
$
8,159
Total
-
$
4,065
$
7,753
$
8,159 </t>
  </si>
  <si>
    <t>Details of Movement in Restructuring Provisions Recognized</t>
  </si>
  <si>
    <t xml:space="preserve">Details of the movement in the restructuring charge recognized in
the three and nine months ended September, 30 2017 are as
follows;
Workforce
reductions
(in thousands)
Initial restructuring charge recorded
$
7,753
Cash payments
$
(2,536
)
Foreign exchange movement
-
Provision at September 30, 2017
$
5,217 </t>
  </si>
  <si>
    <t>Restructuring Charges</t>
  </si>
  <si>
    <t xml:space="preserve">Workforce
Onerous
Reductions
Lease
Total
(in thousands)
Total provision recognized
$
6,190
$
1,969
$
8,159
Utilized
(5,734
)
(571
)
(6,305
)
Foreign exchange
(63
)
-
(63
)
Provision at December 31, 2016
$
393
$
1,398
$
1,791
Utilized
(393
)
(757
)
(1,150
)
Provision at September 30, 2017
-
$
641
$
641 </t>
  </si>
  <si>
    <t>Income Taxes (Tables)</t>
  </si>
  <si>
    <t>Income Taxes Recognized During Period</t>
  </si>
  <si>
    <t xml:space="preserve">Income taxes recognized during the three and nine months ended
September 30, 2017, comprise:
Three Months Ended
Nine Months Ended
September
30,
September
30,
September
30,
September
30,
2017
2016
2017
2016
(in thousands)
(in thousands)
Provision for income taxes before restructuring and
other items
$
8,239
$
10,979
$
31,414
$
31,669
Tax impact of restructuring and other items
-
(509
)
(969
)
(1,020
)
Provision for income taxes after restructuring and other
items
$
8,239
$
10,470
$
30,445
$
30,649 </t>
  </si>
  <si>
    <t>Net income per ordinary share (Tables)</t>
  </si>
  <si>
    <t>Reconciliation of Number of Shares Used in Computation of Basic and Diluted Net Income Per Ordinary Share</t>
  </si>
  <si>
    <t xml:space="preserve">The reconciliation of the number of shares used in the computation
of basic and diluted net income per ordinary share is as
follows:
Three Months Ended
Nine Months Ended
September
30,
September
30,
September
30,
September
30,
2017
2016
2017
2016
Weighted average number of ordinary shares outstanding for basic
net income per ordinary share
54,109,566
55,734,773
54,110,022
55,355,020
Effect of dilutive share options outstanding
646,618
910,466
730,090
1,120,299
Weighted average number of ordinary shares outstanding for diluted
net income per ordinary share
54,756,184
56,645,239
54,840,112
56,475,319 </t>
  </si>
  <si>
    <t>Share-based Awards (Tables)</t>
  </si>
  <si>
    <t>Summary of Stock Option Activity</t>
  </si>
  <si>
    <t>The following table summarizes option activity for the nine months
ended September 30, 2017:
Options Outstanding Number of Shares
Weighted Average Exercise Price
Weighted Average Fair Value
Weighted
Average
Remaining
Contractual
Life
Outstanding at December 31, 2016
1,466,444
$
43.45
$
13.94
Granted
219,113
$
85.98
$
25.06
Exercised
(321,685
)
$
24.19
$
9.19
Forfeited
(49,579
)
$
53.65
$
16.58
Outstanding at September 30, 2017
1,314,293
$
54.87
$
16.86
4.97
Exercisable at September 30, 2017
612,869
$
39.86
$
13.25
3.71</t>
  </si>
  <si>
    <t>Summary of Movement in Non-Vested Share Options</t>
  </si>
  <si>
    <t xml:space="preserve">The following table summarizes the movement in non-vested share
options for the nine months ended September 30, 2017:
Options
Outstanding
Number of Shares
Weighted Average
Exercise Price
Weighted Average
Fair Value
Non-vested outstanding at December 31, 2016
814,870
$
54.37
$
16.55
Granted
219,113
$
85.98
$
25.06
Vested
(290,600
)
$
44.61
$
14.40
Forfeited
(41,959
)
$
59.31
$
17.87
Non-vested outstanding at September 30, 2017
701,424
$
67.99
$
20.02 </t>
  </si>
  <si>
    <t>Weighted Average Fair Values and Assumptions Used</t>
  </si>
  <si>
    <t xml:space="preserve">The weighted average fair values and assumptions used were as
follows:
Nine Months Ended
September
30,
September
30,
2017
2016
Weighted average fair value
$
25.06
$
20.10
Assumptions:
Expected volatility
29%
30%
Dividend yield
0%
0%
Risk-free interest rate
1.93%
1.39%
Expected life
5 years
5 years </t>
  </si>
  <si>
    <t>RSU and PSU Activity</t>
  </si>
  <si>
    <t xml:space="preserve">The following table summarizes RSU and PSU activity for the nine
months ended September 30, 2017:
PSU
Outstanding
Number of
Shares
PSU
Weighted
Average
Fair Value
PSU
Weighted
Average
Remaining
Contractual
Life
RSU
Outstanding
Number of
Shares
RSU
Weighted
Average
Fair Value
RSU
Weighted
Average
Remaining
Contractual
Life
Outstanding at December 31, 2016
830,523
$
60.73
1.11
1,025,484
$
58.64
1.40
Granted
87,794
$
84.10
183,301
$
88.63
Shares vested
(320,640
)
$
46.63
(353,243
)
$
44.89
Forfeited
(60,056
)
$
66.67
(110,354
)
$
62.91
Outstanding at September 30, 2017
537,621
$
72.05
1.18
745,188
$
71.90
1.50 </t>
  </si>
  <si>
    <t>Schedule of Non-cash Stock Compensation Expense</t>
  </si>
  <si>
    <t xml:space="preserve">Non-cash stock compensation expense for the three and nine months
ended September 30, 2017 has been allocated as follows:
Three Months Ended
Nine Months Ended
September
30,
September
30,
September
30,
September
30,
2017
2016
2017
2016
(In thousands)
(In thousands)
Direct costs
$
4,551
$
5,755
$
14,855
$
16,830
Selling, general and administrative
3,709
4,690
12,106
14,305
$
8,260
$
10,445
$
26,961
$
31,135 </t>
  </si>
  <si>
    <t>Business Segment Information (Tables)</t>
  </si>
  <si>
    <t>Distribution of Net Revenue by Geographical Area</t>
  </si>
  <si>
    <t>a) The distribution of net revenue by geographical area was as
follows:
Three Months ended
Nine Months Ended
September
30,
September
30,
September
30,
September
30,
2017
2016
2017
2016
(in thousands)
(in thousands)
Ireland
$
107,820
$
97,299
$
312,916
$
293,787
Rest of Europe
89,536
76,427
239,447
231,505
U.S.
192,947
204,265
600,640
581,732
Rest of World
50,020
42,210
150,297
124,329
Total
$
440,323
$
420,201
$
1,303,300
$
1,231,353
*</t>
  </si>
  <si>
    <t>Distribution of Income from Operations by Geographical Area</t>
  </si>
  <si>
    <t xml:space="preserve">b) The distribution of income from operations, including
restructuring, by geographical area was as follows:
Three Months Ended
Nine Months Ended
September
30,
September
30,
September
30,
September
30,
2017
2016
2017
2016
(in thousands)
(in thousands)
Ireland
$
62,152
$
63,933
$
164,760
$
178,081
Rest of Europe
2,526
837
15,124
9,144
U.S.
16,150
11,471
52,897
34,081
Rest of World
4,110
873
15,813
5,745
Total
$
84,938
$
77,114
$
248,594
$
227,051
c)
Three Months Ended
Nine Months Ended
September
30,
September
30,
September
30,
September
30,
2017
2016
2017
2016
(in thousands)
(in thousands)
Ireland
$
62,152
$
64,821
$
172,513
$
182,698
Rest of Europe
2,526
1,364
15,124
9,979
U.S.
16,150
13,813
52,897
36,423
Rest of World
4,110
1,181
15,813
6,110
Total
$
84,938
$
81,179
$
256,347
$
235,210 </t>
  </si>
  <si>
    <t>Distribution of Property, Plant and Equipment, Net, by Geographical Area</t>
  </si>
  <si>
    <t xml:space="preserve">d) The distribution of property, plant and equipment, net, by
geographical area was as follows:
September
30,
December
31,
2017
2016
(in thousands)
Ireland
$
101,941
$
105,684
Rest of Europe
8,827
6,231
U.S.
26,073
29,428
Rest of World
15,464
7,624
Total
$
152,305
$
148,967 </t>
  </si>
  <si>
    <t>Distribution of Depreciation and Amortization by Geographical Area</t>
  </si>
  <si>
    <t xml:space="preserve">e) The distribution of depreciation and amortization by
geographical area was as follows:
Three Months Ended
Nine Months Ended
September
30,
September
30,
September
30,
September
30,
2017
2016
2017
2016
(in thousands) (in thousands)
Ireland
$
6,985
$
6,588
$
19,465
$
19,146
Rest of Europe
3,469
1,730
6,498
5,265
U.S.
4,819
5,368
16,348
17,154
Rest of World
1,007
857
2,812
2,555
Total
$
16,280
$
14,543
$
45,123
$
44,120 </t>
  </si>
  <si>
    <t>Distribution of Total Assets by Geographical Area</t>
  </si>
  <si>
    <t xml:space="preserve">f) The distribution of total assets by geographical area was as
follows:
September
30,
December
31,
2017
2016
(in thousands)
Ireland
$
797,019
$
766,120
Rest of Europe
512,827
337,062
U.S.
633,065
651,160
Rest of World
110,438
71,501
Total
$
2,053,349
$
1,825,843 </t>
  </si>
  <si>
    <t>Goodwill (Detail) - USD ($) $ in Thousands</t>
  </si>
  <si>
    <t>12 Months Ended</t>
  </si>
  <si>
    <t>Goodwill [Line Items]</t>
  </si>
  <si>
    <t>Opening balance</t>
  </si>
  <si>
    <t>Current period acquisitions (Note 3)</t>
  </si>
  <si>
    <t>Prior period acquisitions (Note 3)</t>
  </si>
  <si>
    <t>Foreign exchange movement</t>
  </si>
  <si>
    <t>Closing balance</t>
  </si>
  <si>
    <t>Business Combinations - Additional Information (Detail) $ in Thousands</t>
  </si>
  <si>
    <t>Jul. 27, 2017USD ($)</t>
  </si>
  <si>
    <t>Sep. 15, 2016USD ($)</t>
  </si>
  <si>
    <t>Dec. 04, 2015USD ($)PatientSite</t>
  </si>
  <si>
    <t>Feb. 27, 2015USD ($)</t>
  </si>
  <si>
    <t>Jun. 30, 2017USD ($)</t>
  </si>
  <si>
    <t>Sep. 30, 2017USD ($)</t>
  </si>
  <si>
    <t>Sep. 30, 2016USD ($)</t>
  </si>
  <si>
    <t>Mar. 31, 2017USD ($)</t>
  </si>
  <si>
    <t>Business Acquisition [Line Items]</t>
  </si>
  <si>
    <t>Total cash outflows</t>
  </si>
  <si>
    <t>Net cash outflow</t>
  </si>
  <si>
    <t>Other liabilities assumed</t>
  </si>
  <si>
    <t>Maximum additional consideration that might be payable</t>
  </si>
  <si>
    <t>Fair Value of the deferred consideration on acquisition</t>
  </si>
  <si>
    <t>Clinical Research Management Inc. | Selling, general and administrative</t>
  </si>
  <si>
    <t>Net credit</t>
  </si>
  <si>
    <t>Number of clinical research sites acquired | Site</t>
  </si>
  <si>
    <t>Working capital adjustment</t>
  </si>
  <si>
    <t>PMG | Minimum</t>
  </si>
  <si>
    <t>Number of active patients via electronic medical records acquired | Patient</t>
  </si>
  <si>
    <t>[1]</t>
  </si>
  <si>
    <t>Cash consideration, net of working capital adjustment</t>
  </si>
  <si>
    <t>Payments made at acquisition date of $11.3 million were in respect of certain one-time liabilities which have subsequently been discharged.</t>
  </si>
  <si>
    <t>Summary of Estimates of Fair Values of Assets Acquired and Liabilities Assumed of Mapi Group (Detail) - USD ($) $ in Thousands</t>
  </si>
  <si>
    <t>Jul. 27, 2017</t>
  </si>
  <si>
    <t>Dec. 31, 2015</t>
  </si>
  <si>
    <t>Total consideration</t>
  </si>
  <si>
    <t>Cash</t>
  </si>
  <si>
    <t>Property, plant and equipment</t>
  </si>
  <si>
    <t>[2]</t>
  </si>
  <si>
    <t>Accounts receivable</t>
  </si>
  <si>
    <t>Net assets acquired</t>
  </si>
  <si>
    <t>Cash outflows</t>
  </si>
  <si>
    <t>Assessment of valuation of contingent consideration at acquisition</t>
  </si>
  <si>
    <t>Goodwill represents the acquisition of an established workforce with experience in late phase commercialization, analytics, real world evidence generation and strategic regulatory services in clinical trial services for biologics, drugs and devices.</t>
  </si>
  <si>
    <t>The Company has made an initial estimate of separate intangible assets acquired of $30.6 million, being customer relationships and order book assets.  This assessment is under review and will be finalized within 12 months of the date of acquisition.</t>
  </si>
  <si>
    <t>Summary of Estimates of Fair Values of Assets Acquired and Liabilities Assumed of Mapi Group (Parenthetical) (Detail) $ in Thousands</t>
  </si>
  <si>
    <t>Intangible asset</t>
  </si>
  <si>
    <t>Summary of Fair Values of Assets Acquired and Liabilities Assumed of Clinical Research Management, Inc. (Detail) - USD ($) $ in Thousands</t>
  </si>
  <si>
    <t>Sep. 15, 2016</t>
  </si>
  <si>
    <t>Jun. 30, 2017</t>
  </si>
  <si>
    <t>Mar. 31, 2017</t>
  </si>
  <si>
    <t>Cash outflows (including other liabilities assumed of $9.2 million)</t>
  </si>
  <si>
    <t>Clinical Research Management Inc. | Order Backlog</t>
  </si>
  <si>
    <t>Clinical Research Management Inc. | Customer Lists</t>
  </si>
  <si>
    <t>Clinical Research Management Inc. | Brand</t>
  </si>
  <si>
    <t>Goodwill represents the acquisition of an established workforce with experience in preclinical through Phase IV support of clinical research and clinical trial services for biologics, drugs and devices. Goodwill related to the US portion of the business acquired is tax deductible.</t>
  </si>
  <si>
    <t>Summary of Fair Values of Assets Acquired and Liabilities Assumed of Clinical Research Management, Inc. (Parenthetical) (Detail) $ in Millions</t>
  </si>
  <si>
    <t>Summary of Estimates of Fair Values of Assets Acquired and Liabilities Assumed of PMG (Detail) - USD ($) $ in Thousands</t>
  </si>
  <si>
    <t>Dec. 04, 2015</t>
  </si>
  <si>
    <t>Cash consideration</t>
  </si>
  <si>
    <t>PMG | Customer Lists</t>
  </si>
  <si>
    <t>PMG | Order Backlog</t>
  </si>
  <si>
    <t>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In finalizing the goodwill on acquisition of PMG in the twelve month period from acquisition, fair value adjustments of $7.7 million were made to deferred tax liabilities ($3.1 million), accounts receivable acquired ($1.4 million), other liabilities ($1.2 million) and the value of the customer list and order backlog assets acquired ($0.4 million).  Additional consideration of $1.6 million was provided on completion of the contractual working capital process.</t>
  </si>
  <si>
    <t>Summary of Estimates of Fair Values of Assets Acquired and Liabilities Assumed of PMG (Parenthetical) (Detail) - PMG - USD ($) $ in Thousands</t>
  </si>
  <si>
    <t>Fair value adjustment to deferred tax liability</t>
  </si>
  <si>
    <t>Fair value adjustment to goodwill</t>
  </si>
  <si>
    <t>Fair value adjustment to accounts receivable</t>
  </si>
  <si>
    <t>Fair value adjustment to other liabilities</t>
  </si>
  <si>
    <t>Customer list and order backlog</t>
  </si>
  <si>
    <t>Fair value adjustment to intangible assets</t>
  </si>
  <si>
    <t>Summary of Fair Values of Assets Acquired and Liabilities Assumed of MediMedia Pharma Solutions (Detail) - USD ($) $ in Thousands</t>
  </si>
  <si>
    <t>Feb. 27, 2015</t>
  </si>
  <si>
    <t>Deferred tax liability</t>
  </si>
  <si>
    <t>Gross cash outflows</t>
  </si>
  <si>
    <t>Net cash outflows</t>
  </si>
  <si>
    <t>MediMedia Pharma Solutions | Customer Lists</t>
  </si>
  <si>
    <t>MediMedia Pharma Solutions | Order Backlog</t>
  </si>
  <si>
    <t>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Goodwill related to the US portion of the business is tax deductible.</t>
  </si>
  <si>
    <t>Summary of Fair Values of Assets Acquired and Liabilities Assumed of MediMedia Pharma Solutions (Parenthetical) (Detail) $ in Thousands</t>
  </si>
  <si>
    <t>Restructuring - Additional Information (Detail) - USD ($) $ in Thousands</t>
  </si>
  <si>
    <t>Restructuring Cost and Reserve [Line Items]</t>
  </si>
  <si>
    <t>Restructuring charges</t>
  </si>
  <si>
    <t>Resource Rationalizations</t>
  </si>
  <si>
    <t>Restructuring Reserve,current</t>
  </si>
  <si>
    <t>Restructuring Reserve, Noncurrent</t>
  </si>
  <si>
    <t>Onerous Lease | Resource Rationalizations</t>
  </si>
  <si>
    <t>Workforce Reduction | Resource Rationalizations</t>
  </si>
  <si>
    <t>Details of restructuring charge recognized (Detail) - USD ($) $ in Thousands</t>
  </si>
  <si>
    <t>Details of Movement in Restructuring Provisions Recognized (Detail) - USD ($) $ in Thousands</t>
  </si>
  <si>
    <t>Initial restructuring charge recorded</t>
  </si>
  <si>
    <t>Cash payments</t>
  </si>
  <si>
    <t>Closing provision</t>
  </si>
  <si>
    <t>Restructuring Charges (Detail) - USD ($) $ in Thousands</t>
  </si>
  <si>
    <t>Total provision recognized</t>
  </si>
  <si>
    <t>Foreign exchange</t>
  </si>
  <si>
    <t>Utilized</t>
  </si>
  <si>
    <t>Income Taxes Recognized During Period (Detail) - USD ($) $ in Thousands</t>
  </si>
  <si>
    <t>Reconciliation of Provision of Income Taxes [Line Items]</t>
  </si>
  <si>
    <t>Provision for income taxes before restructuring and other items</t>
  </si>
  <si>
    <t>Tax impact of restructuring and other items</t>
  </si>
  <si>
    <t>Provision for income taxes after restructuring and other items</t>
  </si>
  <si>
    <t>Income Taxes - Additional Information (Detail) - USD ($) $ in Millions</t>
  </si>
  <si>
    <t>Significant Change in Unrecognized Tax Benefits is Reasonably Possible [Line Items]</t>
  </si>
  <si>
    <t>Liability for unrecognized tax benefit</t>
  </si>
  <si>
    <t>Items generating unrecognized tax benefits</t>
  </si>
  <si>
    <t>Interest and related penalties</t>
  </si>
  <si>
    <t>Earliest Tax Year</t>
  </si>
  <si>
    <t>Tax year subject to examination by major tax jurisdictions</t>
  </si>
  <si>
    <t>Latest Tax Year</t>
  </si>
  <si>
    <t>Reconciliation of Number of Shares Used in Computation of Basic and Diluted Net Income Per Ordinary Share (Detail) - shares</t>
  </si>
  <si>
    <t>Schedule of Weighted Average Number of Diluted Shares Outstanding [Line Items]</t>
  </si>
  <si>
    <t>Weighted average number of ordinary shares outstanding for basic net income per ordinary share</t>
  </si>
  <si>
    <t>Effect of dilutive share options outstanding</t>
  </si>
  <si>
    <t>Weighted average number of ordinary shares outstanding for diluted net income per ordinary share</t>
  </si>
  <si>
    <t>Share-based Awards - Additional Information (Detail) - USD ($) $ / shares in Units, $ in Millions</t>
  </si>
  <si>
    <t>Feb. 14, 2017</t>
  </si>
  <si>
    <t>May 11, 2015</t>
  </si>
  <si>
    <t>Compensation Related Costs Share Based Payments Disclosure [Line Items]</t>
  </si>
  <si>
    <t>Non-cash stock compensation expense not yet recognized</t>
  </si>
  <si>
    <t>Unrecognized stock-based compensation expense, weighted average period (years)</t>
  </si>
  <si>
    <t>2 years 2 months 12 days</t>
  </si>
  <si>
    <t>Restricted Stock Units (RSUs)</t>
  </si>
  <si>
    <t>Fair value of stock units vested</t>
  </si>
  <si>
    <t>Stock units granted</t>
  </si>
  <si>
    <t>Performance Share Unit (PSUs)</t>
  </si>
  <si>
    <t>PSUs Based on Service and EPS Targets</t>
  </si>
  <si>
    <t>PSUs Based on Service and EPS Targets | Minimum</t>
  </si>
  <si>
    <t>Cumulative EPS vesting period</t>
  </si>
  <si>
    <t>PSUs Based on Service and EPS Targets | Maximum</t>
  </si>
  <si>
    <t>Stock units to be granted</t>
  </si>
  <si>
    <t>Employee Stock Plan, 2008 Plan</t>
  </si>
  <si>
    <t>Ordinary shares which have been reserved for issuance</t>
  </si>
  <si>
    <t>Employee Stock Plan, 2008 Plan | Individual Employee</t>
  </si>
  <si>
    <t>Employee Stock Plan, 2008 Plan | Minimum</t>
  </si>
  <si>
    <t>Additional number of ordinary shares which have been reserved for issuance</t>
  </si>
  <si>
    <t>Percentage of option price for fair value of ordinary share</t>
  </si>
  <si>
    <t>100.00%</t>
  </si>
  <si>
    <t>Employee Stock Plan, 2008 Plan | Maximum</t>
  </si>
  <si>
    <t>Employee Stock Plan, 2003 Plan</t>
  </si>
  <si>
    <t>Maximum number of award as percentage of shares outstanding</t>
  </si>
  <si>
    <t>10.00%</t>
  </si>
  <si>
    <t>Employee Stock Plan, 2003 Plan | Individual Employee</t>
  </si>
  <si>
    <t>Employee Stock Option</t>
  </si>
  <si>
    <t>Shares vesting period</t>
  </si>
  <si>
    <t>5 years</t>
  </si>
  <si>
    <t>Shares expiration period</t>
  </si>
  <si>
    <t>8 years</t>
  </si>
  <si>
    <t>Weighted average contractual term of options outstanding</t>
  </si>
  <si>
    <t>4 years 11 months 19 days</t>
  </si>
  <si>
    <t>Weighted average fair value per option</t>
  </si>
  <si>
    <t>Exercisable - number of shares</t>
  </si>
  <si>
    <t>Exercisable - weighted average remaining contractual life</t>
  </si>
  <si>
    <t>3 years 8 months 16 days</t>
  </si>
  <si>
    <t>Exercisable - weighted average exercise price</t>
  </si>
  <si>
    <t>Fully vested total intrinsic value</t>
  </si>
  <si>
    <t>Intrinsic value of option exercised</t>
  </si>
  <si>
    <t>Employee Stock Option | Minimum</t>
  </si>
  <si>
    <t>Options outstanding fair value</t>
  </si>
  <si>
    <t>Employee Stock Option | Maximum</t>
  </si>
  <si>
    <t>Restricted Stock Units 2008</t>
  </si>
  <si>
    <t>Restricted Stock Units 2013</t>
  </si>
  <si>
    <t>Summary of Stock Option Activity (Detail) - Employee Stock Option - $ / shares</t>
  </si>
  <si>
    <t>Options Outstanding Number of Shares</t>
  </si>
  <si>
    <t>Outstanding at beginning of period</t>
  </si>
  <si>
    <t>Granted</t>
  </si>
  <si>
    <t>Exercised</t>
  </si>
  <si>
    <t>Forfeited</t>
  </si>
  <si>
    <t>Outstanding at end of period</t>
  </si>
  <si>
    <t>Exercisable at end of period</t>
  </si>
  <si>
    <t>Weighted Average Exercise Price</t>
  </si>
  <si>
    <t>Weighted Average Fair Value</t>
  </si>
  <si>
    <t>Weighted Average Remaining Contractual Life</t>
  </si>
  <si>
    <t>Summary of Movement in Non-Vested Share Options (Detail) - Employee Stock Option - $ / shares</t>
  </si>
  <si>
    <t>Beginning Balance</t>
  </si>
  <si>
    <t>Vested</t>
  </si>
  <si>
    <t>Ending Balance</t>
  </si>
  <si>
    <t>Beginning balance</t>
  </si>
  <si>
    <t>Ending balance</t>
  </si>
  <si>
    <t>Schedule of Weighted Average Fair Values and Assumptions Used (Detail) - Employee Stock Option - $ / shares</t>
  </si>
  <si>
    <t>Share-based Compensation Arrangement by Share-based Payment Award [Line Items]</t>
  </si>
  <si>
    <t>Weighted average fair value</t>
  </si>
  <si>
    <t>Assumptions:</t>
  </si>
  <si>
    <t>Expected volatility</t>
  </si>
  <si>
    <t>29.00%</t>
  </si>
  <si>
    <t>30.00%</t>
  </si>
  <si>
    <t>Dividend yield</t>
  </si>
  <si>
    <t>0.00%</t>
  </si>
  <si>
    <t>Risk-free interest rate</t>
  </si>
  <si>
    <t>1.93%</t>
  </si>
  <si>
    <t>1.39%</t>
  </si>
  <si>
    <t>Expected life</t>
  </si>
  <si>
    <t>Summary of RSU and PSU Activity (Detail) - $ / shares</t>
  </si>
  <si>
    <t>Outstanding Number of Shares</t>
  </si>
  <si>
    <t>Shares vested</t>
  </si>
  <si>
    <t>Outstanding at ending of period</t>
  </si>
  <si>
    <t>1 year 2 months 5 days</t>
  </si>
  <si>
    <t>1 year 1 month 9 days</t>
  </si>
  <si>
    <t>1 year 6 months</t>
  </si>
  <si>
    <t>1 year 4 months 24 days</t>
  </si>
  <si>
    <t>Schedule of Non-cash Stock Compensation Expense (Detail) - USD ($) $ in Thousands</t>
  </si>
  <si>
    <t>Share-based compensation expense</t>
  </si>
  <si>
    <t>Selling, general and administrative</t>
  </si>
  <si>
    <t>Share Capital - Additional Information (Detail) - USD ($)</t>
  </si>
  <si>
    <t>Oct. 03, 2016</t>
  </si>
  <si>
    <t>Equity, Class of Treasury Stock [Line Items]</t>
  </si>
  <si>
    <t>Ordinary shares repurchased</t>
  </si>
  <si>
    <t>Ordinary shares repurchased, value</t>
  </si>
  <si>
    <t>Buyback Program</t>
  </si>
  <si>
    <t>Stock repurchase program, authorized amount</t>
  </si>
  <si>
    <t>Buyback Program | Maximum</t>
  </si>
  <si>
    <t>Share repurchase program, authorized percentage</t>
  </si>
  <si>
    <t>Business Segment Information - Additional Information (Detail)</t>
  </si>
  <si>
    <t>Sep. 30, 2017Segment</t>
  </si>
  <si>
    <t>Segment Reporting Information [Line Items]</t>
  </si>
  <si>
    <t>Number of operating segments</t>
  </si>
  <si>
    <t>Distribution of Net Revenue by Geographical Area (Detail) - USD ($) $ in Thousands</t>
  </si>
  <si>
    <t>Net Revenue</t>
  </si>
  <si>
    <t>Ireland</t>
  </si>
  <si>
    <t>Rest Of Europe</t>
  </si>
  <si>
    <t>United States</t>
  </si>
  <si>
    <t>Rest of World</t>
  </si>
  <si>
    <t>All sales shown for Ireland are export sales.</t>
  </si>
  <si>
    <t>Distribution Income from Operations, including Restructuring, by Geographical Area (Detail) - USD ($) $ in Thousands</t>
  </si>
  <si>
    <t>Distribution Income from Operations, excluding Restructuring, by Geographical Area (Detail) - USD ($) $ in Thousands</t>
  </si>
  <si>
    <t>Income from operations, excluding restructuring and other items</t>
  </si>
  <si>
    <t>Distribution of Property, Plant and Equipment, Net, by Geographical Area (Detail) - USD ($) $ in Thousands</t>
  </si>
  <si>
    <t>Distribution of Depreciation and Amortization by Geographical Area (Detail) - USD ($) $ in Thousands</t>
  </si>
  <si>
    <t>Distribution of Total Assets by Geographical Area (Detail) - USD ($) $ in Thousands</t>
  </si>
  <si>
    <t>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06095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78</v>
      </c>
      <c r="B1" s="2" t="s">
        <v>1</v>
      </c>
    </row>
    <row r="2" spans="1:2">
      <c r="B2" s="2" t="s">
        <v>2</v>
      </c>
    </row>
    <row r="3" spans="1:2">
      <c r="A3" s="4" t="s">
        <v>78</v>
      </c>
      <c r="B3"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4" t="s">
        <v>33</v>
      </c>
      <c r="B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4" t="s">
        <v>183</v>
      </c>
    </row>
    <row r="4" spans="1:2">
      <c r="A4" s="4" t="s">
        <v>184</v>
      </c>
      <c r="B4" s="4" t="s">
        <v>185</v>
      </c>
    </row>
    <row r="5" spans="1:2">
      <c r="A5" s="4" t="s">
        <v>186</v>
      </c>
    </row>
    <row r="6" spans="1:2">
      <c r="A6" s="4" t="s">
        <v>184</v>
      </c>
      <c r="B6" s="4" t="s">
        <v>187</v>
      </c>
    </row>
    <row r="7" spans="1:2">
      <c r="A7" s="4" t="s">
        <v>188</v>
      </c>
    </row>
    <row r="8" spans="1:2">
      <c r="A8" s="4" t="s">
        <v>184</v>
      </c>
      <c r="B8" s="4" t="s">
        <v>189</v>
      </c>
    </row>
    <row r="9" spans="1:2">
      <c r="A9" s="4" t="s">
        <v>190</v>
      </c>
    </row>
    <row r="10" spans="1:2">
      <c r="A10" s="4" t="s">
        <v>184</v>
      </c>
      <c r="B10"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4" t="s">
        <v>193</v>
      </c>
      <c r="B3" s="4"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209805</v>
      </c>
      <c r="C3" s="7" t="n">
        <v>192541</v>
      </c>
    </row>
    <row r="4" spans="1:3">
      <c r="A4" s="4" t="s">
        <v>24</v>
      </c>
      <c r="B4" s="5" t="n">
        <v>82673</v>
      </c>
      <c r="C4" s="5" t="n">
        <v>68046</v>
      </c>
    </row>
    <row r="5" spans="1:3">
      <c r="A5" s="4" t="s">
        <v>25</v>
      </c>
      <c r="B5" s="5" t="n">
        <v>344898</v>
      </c>
      <c r="C5" s="5" t="n">
        <v>416229</v>
      </c>
    </row>
    <row r="6" spans="1:3">
      <c r="A6" s="4" t="s">
        <v>26</v>
      </c>
      <c r="B6" s="5" t="n">
        <v>255349</v>
      </c>
      <c r="C6" s="5" t="n">
        <v>192687</v>
      </c>
    </row>
    <row r="7" spans="1:3">
      <c r="A7" s="4" t="s">
        <v>27</v>
      </c>
      <c r="B7" s="5" t="n">
        <v>40883</v>
      </c>
      <c r="C7" s="5" t="n">
        <v>32044</v>
      </c>
    </row>
    <row r="8" spans="1:3">
      <c r="A8" s="4" t="s">
        <v>28</v>
      </c>
      <c r="B8" s="5" t="n">
        <v>42185</v>
      </c>
      <c r="C8" s="5" t="n">
        <v>35170</v>
      </c>
    </row>
    <row r="9" spans="1:3">
      <c r="A9" s="4" t="s">
        <v>29</v>
      </c>
      <c r="B9" s="5" t="n">
        <v>26230</v>
      </c>
      <c r="C9" s="5" t="n">
        <v>21241</v>
      </c>
    </row>
    <row r="10" spans="1:3">
      <c r="A10" s="4" t="s">
        <v>30</v>
      </c>
      <c r="B10" s="5" t="n">
        <v>1002023</v>
      </c>
      <c r="C10" s="5" t="n">
        <v>957958</v>
      </c>
    </row>
    <row r="11" spans="1:3">
      <c r="A11" s="3" t="s">
        <v>31</v>
      </c>
    </row>
    <row r="12" spans="1:3">
      <c r="A12" s="4" t="s">
        <v>32</v>
      </c>
      <c r="B12" s="5" t="n">
        <v>152305</v>
      </c>
      <c r="C12" s="5" t="n">
        <v>148967</v>
      </c>
    </row>
    <row r="13" spans="1:3">
      <c r="A13" s="4" t="s">
        <v>33</v>
      </c>
      <c r="B13" s="5" t="n">
        <v>764377</v>
      </c>
      <c r="C13" s="5" t="n">
        <v>616088</v>
      </c>
    </row>
    <row r="14" spans="1:3">
      <c r="A14" s="4" t="s">
        <v>34</v>
      </c>
      <c r="B14" s="5" t="n">
        <v>15097</v>
      </c>
      <c r="C14" s="5" t="n">
        <v>13831</v>
      </c>
    </row>
    <row r="15" spans="1:3">
      <c r="A15" s="4" t="s">
        <v>35</v>
      </c>
      <c r="B15" s="5" t="n">
        <v>16451</v>
      </c>
      <c r="C15" s="5" t="n">
        <v>12698</v>
      </c>
    </row>
    <row r="16" spans="1:3">
      <c r="A16" s="4" t="s">
        <v>36</v>
      </c>
      <c r="B16" s="5" t="n">
        <v>29374</v>
      </c>
      <c r="C16" s="5" t="n">
        <v>19691</v>
      </c>
    </row>
    <row r="17" spans="1:3">
      <c r="A17" s="4" t="s">
        <v>37</v>
      </c>
      <c r="B17" s="5" t="n">
        <v>73722</v>
      </c>
      <c r="C17" s="5" t="n">
        <v>56610</v>
      </c>
    </row>
    <row r="18" spans="1:3">
      <c r="A18" s="4" t="s">
        <v>38</v>
      </c>
      <c r="B18" s="5" t="n">
        <v>2053349</v>
      </c>
      <c r="C18" s="5" t="n">
        <v>1825843</v>
      </c>
    </row>
    <row r="19" spans="1:3">
      <c r="A19" s="3" t="s">
        <v>39</v>
      </c>
    </row>
    <row r="20" spans="1:3">
      <c r="A20" s="4" t="s">
        <v>40</v>
      </c>
      <c r="B20" s="5" t="n">
        <v>12992</v>
      </c>
      <c r="C20" s="5" t="n">
        <v>8696</v>
      </c>
    </row>
    <row r="21" spans="1:3">
      <c r="A21" s="4" t="s">
        <v>41</v>
      </c>
      <c r="B21" s="5" t="n">
        <v>261503</v>
      </c>
      <c r="C21" s="5" t="n">
        <v>272757</v>
      </c>
    </row>
    <row r="22" spans="1:3">
      <c r="A22" s="4" t="s">
        <v>42</v>
      </c>
      <c r="B22" s="5" t="n">
        <v>236090</v>
      </c>
      <c r="C22" s="5" t="n">
        <v>190727</v>
      </c>
    </row>
    <row r="23" spans="1:3">
      <c r="A23" s="4" t="s">
        <v>43</v>
      </c>
      <c r="B23" s="5" t="n">
        <v>16677</v>
      </c>
      <c r="C23" s="5" t="n">
        <v>22226</v>
      </c>
    </row>
    <row r="24" spans="1:3">
      <c r="A24" s="4" t="s">
        <v>44</v>
      </c>
      <c r="B24" s="5" t="n">
        <v>527262</v>
      </c>
      <c r="C24" s="5" t="n">
        <v>494406</v>
      </c>
    </row>
    <row r="25" spans="1:3">
      <c r="A25" s="3" t="s">
        <v>45</v>
      </c>
    </row>
    <row r="26" spans="1:3">
      <c r="A26" s="4" t="s">
        <v>46</v>
      </c>
      <c r="B26" s="5" t="n">
        <v>348793</v>
      </c>
      <c r="C26" s="5" t="n">
        <v>348511</v>
      </c>
    </row>
    <row r="27" spans="1:3">
      <c r="A27" s="4" t="s">
        <v>47</v>
      </c>
      <c r="B27" s="5" t="n">
        <v>21036</v>
      </c>
      <c r="C27" s="5" t="n">
        <v>23752</v>
      </c>
    </row>
    <row r="28" spans="1:3">
      <c r="A28" s="4" t="s">
        <v>48</v>
      </c>
      <c r="B28" s="5" t="n">
        <v>960</v>
      </c>
      <c r="C28" s="5" t="n">
        <v>887</v>
      </c>
    </row>
    <row r="29" spans="1:3">
      <c r="A29" s="4" t="s">
        <v>49</v>
      </c>
      <c r="B29" s="5" t="n">
        <v>16994</v>
      </c>
      <c r="C29" s="5" t="n">
        <v>8482</v>
      </c>
    </row>
    <row r="30" spans="1:3">
      <c r="A30" s="4" t="s">
        <v>50</v>
      </c>
      <c r="B30" s="5" t="n">
        <v>10750</v>
      </c>
      <c r="C30" s="5" t="n">
        <v>4631</v>
      </c>
    </row>
    <row r="31" spans="1:3">
      <c r="A31" s="4" t="s">
        <v>51</v>
      </c>
      <c r="B31" s="4" t="s">
        <v>52</v>
      </c>
      <c r="C31" s="4" t="s">
        <v>52</v>
      </c>
    </row>
    <row r="32" spans="1:3">
      <c r="A32" s="4" t="s">
        <v>53</v>
      </c>
      <c r="B32" s="5" t="n">
        <v>925795</v>
      </c>
      <c r="C32" s="5" t="n">
        <v>880669</v>
      </c>
    </row>
    <row r="33" spans="1:3">
      <c r="A33" s="3" t="s">
        <v>54</v>
      </c>
    </row>
    <row r="34" spans="1:3">
      <c r="A34" s="4" t="s">
        <v>55</v>
      </c>
      <c r="B34" s="5" t="n">
        <v>4669</v>
      </c>
      <c r="C34" s="5" t="n">
        <v>4692</v>
      </c>
    </row>
    <row r="35" spans="1:3">
      <c r="A35" s="4" t="s">
        <v>56</v>
      </c>
      <c r="B35" s="5" t="n">
        <v>471721</v>
      </c>
      <c r="C35" s="5" t="n">
        <v>438126</v>
      </c>
    </row>
    <row r="36" spans="1:3">
      <c r="A36" s="4" t="s">
        <v>57</v>
      </c>
      <c r="B36" s="5" t="n">
        <v>896</v>
      </c>
      <c r="C36" s="5" t="n">
        <v>809</v>
      </c>
    </row>
    <row r="37" spans="1:3">
      <c r="A37" s="4" t="s">
        <v>58</v>
      </c>
      <c r="B37" s="5" t="n">
        <v>-46444</v>
      </c>
      <c r="C37" s="5" t="n">
        <v>-86300</v>
      </c>
    </row>
    <row r="38" spans="1:3">
      <c r="A38" s="4" t="s">
        <v>59</v>
      </c>
      <c r="B38" s="5" t="n">
        <v>696712</v>
      </c>
      <c r="C38" s="5" t="n">
        <v>587847</v>
      </c>
    </row>
    <row r="39" spans="1:3">
      <c r="A39" s="4" t="s">
        <v>60</v>
      </c>
      <c r="B39" s="5" t="n">
        <v>1127554</v>
      </c>
      <c r="C39" s="5" t="n">
        <v>945174</v>
      </c>
    </row>
    <row r="40" spans="1:3">
      <c r="A40" s="4" t="s">
        <v>61</v>
      </c>
      <c r="B40" s="7" t="n">
        <v>2053349</v>
      </c>
      <c r="C40" s="7" t="n">
        <v>1825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27</v>
      </c>
      <c r="B1" s="2" t="s">
        <v>1</v>
      </c>
      <c r="C1" s="2" t="s">
        <v>228</v>
      </c>
    </row>
    <row r="2" spans="1:3">
      <c r="B2" s="2" t="s">
        <v>2</v>
      </c>
      <c r="C2" s="2" t="s">
        <v>21</v>
      </c>
    </row>
    <row r="3" spans="1:3">
      <c r="A3" s="3" t="s">
        <v>229</v>
      </c>
    </row>
    <row r="4" spans="1:3">
      <c r="A4" s="4" t="s">
        <v>230</v>
      </c>
      <c r="B4" s="7" t="n">
        <v>616088</v>
      </c>
      <c r="C4" s="7" t="n">
        <v>588434</v>
      </c>
    </row>
    <row r="5" spans="1:3">
      <c r="A5" s="4" t="s">
        <v>231</v>
      </c>
      <c r="B5" s="5" t="n">
        <v>129072</v>
      </c>
      <c r="C5" s="5" t="n">
        <v>34576</v>
      </c>
    </row>
    <row r="6" spans="1:3">
      <c r="A6" s="4" t="s">
        <v>232</v>
      </c>
      <c r="B6" s="5" t="n">
        <v>1393</v>
      </c>
      <c r="C6" s="5" t="n">
        <v>7689</v>
      </c>
    </row>
    <row r="7" spans="1:3">
      <c r="A7" s="4" t="s">
        <v>233</v>
      </c>
      <c r="B7" s="5" t="n">
        <v>17824</v>
      </c>
      <c r="C7" s="5" t="n">
        <v>-14611</v>
      </c>
    </row>
    <row r="8" spans="1:3">
      <c r="A8" s="4" t="s">
        <v>234</v>
      </c>
      <c r="B8" s="7" t="n">
        <v>764377</v>
      </c>
      <c r="C8" s="7" t="n">
        <v>6160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s>
  <sheetData>
    <row r="1" spans="1:10">
      <c r="A1" s="1" t="s">
        <v>235</v>
      </c>
      <c r="C1" s="2" t="s">
        <v>236</v>
      </c>
      <c r="D1" s="2" t="s">
        <v>237</v>
      </c>
      <c r="E1" s="2" t="s">
        <v>238</v>
      </c>
      <c r="F1" s="2" t="s">
        <v>239</v>
      </c>
      <c r="G1" s="2" t="s">
        <v>240</v>
      </c>
      <c r="H1" s="2" t="s">
        <v>241</v>
      </c>
      <c r="I1" s="2" t="s">
        <v>242</v>
      </c>
      <c r="J1" s="2" t="s">
        <v>243</v>
      </c>
    </row>
    <row r="2" spans="1:10">
      <c r="A2" s="3" t="s">
        <v>244</v>
      </c>
    </row>
    <row r="3" spans="1:10">
      <c r="A3" s="4" t="s">
        <v>245</v>
      </c>
      <c r="H3" s="7" t="n">
        <v>144131</v>
      </c>
      <c r="I3" s="7" t="n">
        <v>54009</v>
      </c>
    </row>
    <row r="4" spans="1:10">
      <c r="A4" s="4" t="s">
        <v>186</v>
      </c>
    </row>
    <row r="5" spans="1:10">
      <c r="A5" s="3" t="s">
        <v>244</v>
      </c>
    </row>
    <row r="6" spans="1:10">
      <c r="A6" s="4" t="s">
        <v>246</v>
      </c>
      <c r="D6" s="7" t="n">
        <v>52400</v>
      </c>
    </row>
    <row r="7" spans="1:10">
      <c r="A7" s="4" t="s">
        <v>247</v>
      </c>
      <c r="D7" s="5" t="n">
        <v>9200</v>
      </c>
    </row>
    <row r="8" spans="1:10">
      <c r="A8" s="4" t="s">
        <v>248</v>
      </c>
      <c r="D8" s="5" t="n">
        <v>12000</v>
      </c>
    </row>
    <row r="9" spans="1:10">
      <c r="A9" s="4" t="s">
        <v>249</v>
      </c>
      <c r="D9" s="5" t="n">
        <v>6000</v>
      </c>
      <c r="G9" s="7" t="n">
        <v>0</v>
      </c>
      <c r="J9" s="7" t="n">
        <v>6000</v>
      </c>
    </row>
    <row r="10" spans="1:10">
      <c r="A10" s="4" t="s">
        <v>245</v>
      </c>
      <c r="D10" s="7" t="n">
        <v>58396</v>
      </c>
    </row>
    <row r="11" spans="1:10">
      <c r="A11" s="4" t="s">
        <v>250</v>
      </c>
    </row>
    <row r="12" spans="1:10">
      <c r="A12" s="3" t="s">
        <v>244</v>
      </c>
    </row>
    <row r="13" spans="1:10">
      <c r="A13" s="4" t="s">
        <v>251</v>
      </c>
      <c r="G13" s="7" t="n">
        <v>6000</v>
      </c>
    </row>
    <row r="14" spans="1:10">
      <c r="A14" s="4" t="s">
        <v>188</v>
      </c>
    </row>
    <row r="15" spans="1:10">
      <c r="A15" s="3" t="s">
        <v>244</v>
      </c>
    </row>
    <row r="16" spans="1:10">
      <c r="A16" s="4" t="s">
        <v>247</v>
      </c>
      <c r="E16" s="7" t="n">
        <v>10060</v>
      </c>
    </row>
    <row r="17" spans="1:10">
      <c r="A17" s="4" t="s">
        <v>245</v>
      </c>
      <c r="E17" s="7" t="n">
        <v>65354</v>
      </c>
    </row>
    <row r="18" spans="1:10">
      <c r="A18" s="4" t="s">
        <v>252</v>
      </c>
      <c r="E18" s="5" t="n">
        <v>52</v>
      </c>
    </row>
    <row r="19" spans="1:10">
      <c r="A19" s="4" t="s">
        <v>253</v>
      </c>
      <c r="E19" s="7" t="n">
        <v>1613</v>
      </c>
    </row>
    <row r="20" spans="1:10">
      <c r="A20" s="4" t="s">
        <v>254</v>
      </c>
    </row>
    <row r="21" spans="1:10">
      <c r="A21" s="3" t="s">
        <v>244</v>
      </c>
    </row>
    <row r="22" spans="1:10">
      <c r="A22" s="4" t="s">
        <v>255</v>
      </c>
      <c r="E22" s="5" t="n">
        <v>2000000</v>
      </c>
    </row>
    <row r="23" spans="1:10">
      <c r="A23" s="4" t="s">
        <v>190</v>
      </c>
    </row>
    <row r="24" spans="1:10">
      <c r="A24" s="3" t="s">
        <v>244</v>
      </c>
    </row>
    <row r="25" spans="1:10">
      <c r="A25" s="4" t="s">
        <v>246</v>
      </c>
      <c r="F25" s="7" t="n">
        <v>116002</v>
      </c>
    </row>
    <row r="26" spans="1:10">
      <c r="A26" s="4" t="s">
        <v>247</v>
      </c>
      <c r="B26" s="4" t="s">
        <v>256</v>
      </c>
      <c r="F26" s="5" t="n">
        <v>11283</v>
      </c>
    </row>
    <row r="27" spans="1:10">
      <c r="A27" s="4" t="s">
        <v>257</v>
      </c>
      <c r="F27" s="5" t="n">
        <v>104800</v>
      </c>
    </row>
    <row r="28" spans="1:10">
      <c r="A28" s="4" t="s">
        <v>253</v>
      </c>
      <c r="F28" s="7" t="n">
        <v>3998</v>
      </c>
    </row>
    <row r="29" spans="1:10">
      <c r="A29" s="4" t="s">
        <v>183</v>
      </c>
    </row>
    <row r="30" spans="1:10">
      <c r="A30" s="3" t="s">
        <v>244</v>
      </c>
    </row>
    <row r="31" spans="1:10">
      <c r="A31" s="4" t="s">
        <v>246</v>
      </c>
      <c r="C31" s="7" t="n">
        <v>144100</v>
      </c>
    </row>
    <row r="32" spans="1:10">
      <c r="A32" s="4" t="s">
        <v>249</v>
      </c>
      <c r="C32" s="5" t="n">
        <v>9153</v>
      </c>
    </row>
    <row r="33" spans="1:10">
      <c r="A33" s="4" t="s">
        <v>245</v>
      </c>
      <c r="C33" s="7" t="n">
        <v>153284</v>
      </c>
    </row>
    <row r="34" spans="1:10"/>
    <row r="35" spans="1:10">
      <c r="A35" s="4" t="s">
        <v>256</v>
      </c>
      <c r="B35" s="4" t="s">
        <v>258</v>
      </c>
    </row>
  </sheetData>
  <mergeCells count="3">
    <mergeCell ref="A1:B1"/>
    <mergeCell ref="A34:I34"/>
    <mergeCell ref="B35:I3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59</v>
      </c>
      <c r="C1" s="2" t="s">
        <v>260</v>
      </c>
      <c r="D1" s="2" t="s">
        <v>2</v>
      </c>
      <c r="E1" s="2" t="s">
        <v>69</v>
      </c>
      <c r="F1" s="2" t="s">
        <v>21</v>
      </c>
      <c r="G1" s="2" t="s">
        <v>261</v>
      </c>
    </row>
    <row r="2" spans="1:7">
      <c r="A2" s="3" t="s">
        <v>244</v>
      </c>
    </row>
    <row r="3" spans="1:7">
      <c r="A3" s="4" t="s">
        <v>33</v>
      </c>
      <c r="D3" s="7" t="n">
        <v>764377</v>
      </c>
      <c r="F3" s="7" t="n">
        <v>616088</v>
      </c>
      <c r="G3" s="7" t="n">
        <v>588434</v>
      </c>
    </row>
    <row r="4" spans="1:7">
      <c r="A4" s="4" t="s">
        <v>262</v>
      </c>
      <c r="D4" s="7" t="n">
        <v>144131</v>
      </c>
      <c r="E4" s="7" t="n">
        <v>54009</v>
      </c>
    </row>
    <row r="5" spans="1:7">
      <c r="A5" s="4" t="s">
        <v>183</v>
      </c>
    </row>
    <row r="6" spans="1:7">
      <c r="A6" s="3" t="s">
        <v>244</v>
      </c>
    </row>
    <row r="7" spans="1:7">
      <c r="A7" s="4" t="s">
        <v>263</v>
      </c>
      <c r="C7" s="7" t="n">
        <v>18634</v>
      </c>
    </row>
    <row r="8" spans="1:7">
      <c r="A8" s="4" t="s">
        <v>264</v>
      </c>
      <c r="C8" s="5" t="n">
        <v>3196</v>
      </c>
    </row>
    <row r="9" spans="1:7">
      <c r="A9" s="4" t="s">
        <v>33</v>
      </c>
      <c r="B9" s="4" t="s">
        <v>256</v>
      </c>
      <c r="C9" s="5" t="n">
        <v>129072</v>
      </c>
    </row>
    <row r="10" spans="1:7">
      <c r="A10" s="4" t="s">
        <v>37</v>
      </c>
      <c r="B10" s="4" t="s">
        <v>265</v>
      </c>
      <c r="C10" s="5" t="n">
        <v>30637</v>
      </c>
    </row>
    <row r="11" spans="1:7">
      <c r="A11" s="4" t="s">
        <v>266</v>
      </c>
      <c r="C11" s="5" t="n">
        <v>14167</v>
      </c>
    </row>
    <row r="12" spans="1:7">
      <c r="A12" s="4" t="s">
        <v>26</v>
      </c>
      <c r="C12" s="5" t="n">
        <v>11818</v>
      </c>
    </row>
    <row r="13" spans="1:7">
      <c r="A13" s="4" t="s">
        <v>28</v>
      </c>
      <c r="C13" s="5" t="n">
        <v>4458</v>
      </c>
    </row>
    <row r="14" spans="1:7">
      <c r="A14" s="4" t="s">
        <v>27</v>
      </c>
      <c r="C14" s="5" t="n">
        <v>2379</v>
      </c>
    </row>
    <row r="15" spans="1:7">
      <c r="A15" s="4" t="s">
        <v>29</v>
      </c>
      <c r="C15" s="5" t="n">
        <v>2799</v>
      </c>
    </row>
    <row r="16" spans="1:7">
      <c r="A16" s="4" t="s">
        <v>40</v>
      </c>
      <c r="C16" s="5" t="n">
        <v>-3184</v>
      </c>
    </row>
    <row r="17" spans="1:7">
      <c r="A17" s="4" t="s">
        <v>41</v>
      </c>
      <c r="C17" s="5" t="n">
        <v>-28851</v>
      </c>
    </row>
    <row r="18" spans="1:7">
      <c r="A18" s="4" t="s">
        <v>42</v>
      </c>
      <c r="C18" s="5" t="n">
        <v>-28814</v>
      </c>
    </row>
    <row r="19" spans="1:7">
      <c r="A19" s="4" t="s">
        <v>47</v>
      </c>
      <c r="C19" s="5" t="n">
        <v>-1061</v>
      </c>
    </row>
    <row r="20" spans="1:7">
      <c r="A20" s="4" t="s">
        <v>50</v>
      </c>
      <c r="C20" s="5" t="n">
        <v>-1966</v>
      </c>
    </row>
    <row r="21" spans="1:7">
      <c r="A21" s="4" t="s">
        <v>267</v>
      </c>
      <c r="C21" s="5" t="n">
        <v>153284</v>
      </c>
    </row>
    <row r="22" spans="1:7">
      <c r="A22" s="4" t="s">
        <v>268</v>
      </c>
      <c r="C22" s="5" t="n">
        <v>144131</v>
      </c>
    </row>
    <row r="23" spans="1:7">
      <c r="A23" s="4" t="s">
        <v>269</v>
      </c>
      <c r="C23" s="5" t="n">
        <v>9153</v>
      </c>
    </row>
    <row r="24" spans="1:7">
      <c r="A24" s="4" t="s">
        <v>262</v>
      </c>
      <c r="C24" s="7" t="n">
        <v>153284</v>
      </c>
    </row>
    <row r="25" spans="1:7"/>
    <row r="26" spans="1:7">
      <c r="A26" s="4" t="s">
        <v>256</v>
      </c>
      <c r="B26" s="4" t="s">
        <v>270</v>
      </c>
    </row>
    <row r="27" spans="1:7">
      <c r="A27" s="4" t="s">
        <v>265</v>
      </c>
      <c r="B27" s="4" t="s">
        <v>271</v>
      </c>
    </row>
  </sheetData>
  <mergeCells count="4">
    <mergeCell ref="A1:B1"/>
    <mergeCell ref="A25:F25"/>
    <mergeCell ref="B26:F26"/>
    <mergeCell ref="B27:F2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2</v>
      </c>
      <c r="B1" s="2" t="s">
        <v>236</v>
      </c>
    </row>
    <row r="2" spans="1:3">
      <c r="A2" s="4" t="s">
        <v>183</v>
      </c>
    </row>
    <row r="3" spans="1:3">
      <c r="A3" s="3" t="s">
        <v>244</v>
      </c>
    </row>
    <row r="4" spans="1:3">
      <c r="A4" s="4" t="s">
        <v>273</v>
      </c>
      <c r="B4" s="7" t="n">
        <v>30637</v>
      </c>
      <c r="C4" s="4" t="s">
        <v>256</v>
      </c>
    </row>
    <row r="5" spans="1:3"/>
    <row r="6" spans="1:3">
      <c r="A6" s="4" t="s">
        <v>256</v>
      </c>
      <c r="B6" s="4" t="s">
        <v>271</v>
      </c>
    </row>
  </sheetData>
  <mergeCells count="3">
    <mergeCell ref="B1:C1"/>
    <mergeCell ref="A5:C5"/>
    <mergeCell ref="B6:C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4</v>
      </c>
      <c r="C1" s="2" t="s">
        <v>275</v>
      </c>
      <c r="D1" s="2" t="s">
        <v>2</v>
      </c>
      <c r="E1" s="2" t="s">
        <v>69</v>
      </c>
      <c r="F1" s="2" t="s">
        <v>276</v>
      </c>
      <c r="G1" s="2" t="s">
        <v>277</v>
      </c>
      <c r="H1" s="2" t="s">
        <v>21</v>
      </c>
      <c r="I1" s="2" t="s">
        <v>261</v>
      </c>
    </row>
    <row r="2" spans="1:9">
      <c r="A2" s="3" t="s">
        <v>244</v>
      </c>
    </row>
    <row r="3" spans="1:9">
      <c r="A3" s="4" t="s">
        <v>33</v>
      </c>
      <c r="D3" s="7" t="n">
        <v>764377</v>
      </c>
      <c r="H3" s="7" t="n">
        <v>616088</v>
      </c>
      <c r="I3" s="7" t="n">
        <v>588434</v>
      </c>
    </row>
    <row r="4" spans="1:9">
      <c r="A4" s="4" t="s">
        <v>262</v>
      </c>
      <c r="D4" s="7" t="n">
        <v>144131</v>
      </c>
      <c r="E4" s="7" t="n">
        <v>54009</v>
      </c>
    </row>
    <row r="5" spans="1:9">
      <c r="A5" s="4" t="s">
        <v>186</v>
      </c>
    </row>
    <row r="6" spans="1:9">
      <c r="A6" s="3" t="s">
        <v>244</v>
      </c>
    </row>
    <row r="7" spans="1:9">
      <c r="A7" s="4" t="s">
        <v>263</v>
      </c>
      <c r="C7" s="7" t="n">
        <v>3168</v>
      </c>
    </row>
    <row r="8" spans="1:9">
      <c r="A8" s="4" t="s">
        <v>264</v>
      </c>
      <c r="C8" s="5" t="n">
        <v>939</v>
      </c>
    </row>
    <row r="9" spans="1:9">
      <c r="A9" s="4" t="s">
        <v>33</v>
      </c>
      <c r="B9" s="4" t="s">
        <v>256</v>
      </c>
      <c r="C9" s="5" t="n">
        <v>35969</v>
      </c>
    </row>
    <row r="10" spans="1:9">
      <c r="A10" s="4" t="s">
        <v>266</v>
      </c>
      <c r="C10" s="5" t="n">
        <v>11431</v>
      </c>
    </row>
    <row r="11" spans="1:9">
      <c r="A11" s="4" t="s">
        <v>26</v>
      </c>
      <c r="C11" s="5" t="n">
        <v>3868</v>
      </c>
    </row>
    <row r="12" spans="1:9">
      <c r="A12" s="4" t="s">
        <v>28</v>
      </c>
      <c r="C12" s="5" t="n">
        <v>1673</v>
      </c>
    </row>
    <row r="13" spans="1:9">
      <c r="A13" s="4" t="s">
        <v>40</v>
      </c>
      <c r="C13" s="5" t="n">
        <v>-165</v>
      </c>
    </row>
    <row r="14" spans="1:9">
      <c r="A14" s="4" t="s">
        <v>42</v>
      </c>
      <c r="C14" s="5" t="n">
        <v>-5569</v>
      </c>
    </row>
    <row r="15" spans="1:9">
      <c r="A15" s="4" t="s">
        <v>47</v>
      </c>
      <c r="C15" s="5" t="n">
        <v>-7</v>
      </c>
    </row>
    <row r="16" spans="1:9">
      <c r="A16" s="4" t="s">
        <v>267</v>
      </c>
      <c r="C16" s="5" t="n">
        <v>58396</v>
      </c>
    </row>
    <row r="17" spans="1:9">
      <c r="A17" s="4" t="s">
        <v>278</v>
      </c>
      <c r="C17" s="5" t="n">
        <v>52396</v>
      </c>
    </row>
    <row r="18" spans="1:9">
      <c r="A18" s="4" t="s">
        <v>269</v>
      </c>
      <c r="C18" s="5" t="n">
        <v>6000</v>
      </c>
      <c r="F18" s="7" t="n">
        <v>0</v>
      </c>
      <c r="G18" s="7" t="n">
        <v>6000</v>
      </c>
    </row>
    <row r="19" spans="1:9">
      <c r="A19" s="4" t="s">
        <v>262</v>
      </c>
      <c r="C19" s="5" t="n">
        <v>58396</v>
      </c>
    </row>
    <row r="20" spans="1:9">
      <c r="A20" s="4" t="s">
        <v>279</v>
      </c>
    </row>
    <row r="21" spans="1:9">
      <c r="A21" s="3" t="s">
        <v>244</v>
      </c>
    </row>
    <row r="22" spans="1:9">
      <c r="A22" s="4" t="s">
        <v>37</v>
      </c>
      <c r="C22" s="5" t="n">
        <v>1668</v>
      </c>
    </row>
    <row r="23" spans="1:9">
      <c r="A23" s="4" t="s">
        <v>280</v>
      </c>
    </row>
    <row r="24" spans="1:9">
      <c r="A24" s="3" t="s">
        <v>244</v>
      </c>
    </row>
    <row r="25" spans="1:9">
      <c r="A25" s="4" t="s">
        <v>37</v>
      </c>
      <c r="C25" s="5" t="n">
        <v>4012</v>
      </c>
    </row>
    <row r="26" spans="1:9">
      <c r="A26" s="4" t="s">
        <v>281</v>
      </c>
    </row>
    <row r="27" spans="1:9">
      <c r="A27" s="3" t="s">
        <v>244</v>
      </c>
    </row>
    <row r="28" spans="1:9">
      <c r="A28" s="4" t="s">
        <v>37</v>
      </c>
      <c r="C28" s="7" t="n">
        <v>1409</v>
      </c>
    </row>
    <row r="29" spans="1:9"/>
    <row r="30" spans="1:9">
      <c r="A30" s="4" t="s">
        <v>256</v>
      </c>
      <c r="B30" s="4" t="s">
        <v>282</v>
      </c>
    </row>
  </sheetData>
  <mergeCells count="3">
    <mergeCell ref="A1:B1"/>
    <mergeCell ref="A29:H29"/>
    <mergeCell ref="B30:H3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37</v>
      </c>
    </row>
    <row r="2" spans="1:2">
      <c r="A2" s="4" t="s">
        <v>186</v>
      </c>
    </row>
    <row r="3" spans="1:2">
      <c r="A3" s="3" t="s">
        <v>244</v>
      </c>
    </row>
    <row r="4" spans="1:2">
      <c r="A4" s="4" t="s">
        <v>247</v>
      </c>
      <c r="B4" s="10" t="n">
        <v>9.1999999999999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1</v>
      </c>
    </row>
    <row r="2" spans="1:3">
      <c r="A2" s="4" t="s">
        <v>63</v>
      </c>
      <c r="B2" s="8" t="n">
        <v>0.06</v>
      </c>
      <c r="C2" s="8" t="n">
        <v>0.06</v>
      </c>
    </row>
    <row r="3" spans="1:3">
      <c r="A3" s="4" t="s">
        <v>64</v>
      </c>
      <c r="B3" s="5" t="n">
        <v>100000000</v>
      </c>
      <c r="C3" s="5" t="n">
        <v>100000000</v>
      </c>
    </row>
    <row r="4" spans="1:3">
      <c r="A4" s="4" t="s">
        <v>65</v>
      </c>
      <c r="B4" s="5" t="n">
        <v>54152200</v>
      </c>
      <c r="C4" s="5" t="n">
        <v>54530843</v>
      </c>
    </row>
    <row r="5" spans="1:3">
      <c r="A5" s="4" t="s">
        <v>66</v>
      </c>
      <c r="B5" s="5" t="n">
        <v>54152200</v>
      </c>
      <c r="C5" s="5" t="n">
        <v>54530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84</v>
      </c>
      <c r="C1" s="2" t="s">
        <v>285</v>
      </c>
      <c r="D1" s="2" t="s">
        <v>2</v>
      </c>
      <c r="E1" s="2" t="s">
        <v>69</v>
      </c>
      <c r="F1" s="2" t="s">
        <v>21</v>
      </c>
      <c r="G1" s="2" t="s">
        <v>261</v>
      </c>
    </row>
    <row r="2" spans="1:7">
      <c r="A2" s="3" t="s">
        <v>244</v>
      </c>
    </row>
    <row r="3" spans="1:7">
      <c r="A3" s="4" t="s">
        <v>33</v>
      </c>
      <c r="D3" s="7" t="n">
        <v>764377</v>
      </c>
      <c r="F3" s="7" t="n">
        <v>616088</v>
      </c>
      <c r="G3" s="7" t="n">
        <v>588434</v>
      </c>
    </row>
    <row r="4" spans="1:7">
      <c r="A4" s="4" t="s">
        <v>245</v>
      </c>
      <c r="D4" s="7" t="n">
        <v>144131</v>
      </c>
      <c r="E4" s="7" t="n">
        <v>54009</v>
      </c>
    </row>
    <row r="5" spans="1:7">
      <c r="A5" s="4" t="s">
        <v>188</v>
      </c>
    </row>
    <row r="6" spans="1:7">
      <c r="A6" s="3" t="s">
        <v>244</v>
      </c>
    </row>
    <row r="7" spans="1:7">
      <c r="A7" s="4" t="s">
        <v>263</v>
      </c>
      <c r="C7" s="7" t="n">
        <v>194</v>
      </c>
    </row>
    <row r="8" spans="1:7">
      <c r="A8" s="4" t="s">
        <v>264</v>
      </c>
      <c r="C8" s="5" t="n">
        <v>712</v>
      </c>
    </row>
    <row r="9" spans="1:7">
      <c r="A9" s="4" t="s">
        <v>33</v>
      </c>
      <c r="B9" s="4" t="s">
        <v>256</v>
      </c>
      <c r="C9" s="5" t="n">
        <v>48728</v>
      </c>
    </row>
    <row r="10" spans="1:7">
      <c r="A10" s="4" t="s">
        <v>266</v>
      </c>
      <c r="C10" s="5" t="n">
        <v>11597</v>
      </c>
    </row>
    <row r="11" spans="1:7">
      <c r="A11" s="4" t="s">
        <v>28</v>
      </c>
      <c r="C11" s="5" t="n">
        <v>1329</v>
      </c>
    </row>
    <row r="12" spans="1:7">
      <c r="A12" s="4" t="s">
        <v>40</v>
      </c>
      <c r="C12" s="5" t="n">
        <v>-530</v>
      </c>
    </row>
    <row r="13" spans="1:7">
      <c r="A13" s="4" t="s">
        <v>42</v>
      </c>
      <c r="C13" s="5" t="n">
        <v>-3456</v>
      </c>
    </row>
    <row r="14" spans="1:7">
      <c r="A14" s="4" t="s">
        <v>50</v>
      </c>
      <c r="C14" s="5" t="n">
        <v>-3106</v>
      </c>
    </row>
    <row r="15" spans="1:7">
      <c r="A15" s="4" t="s">
        <v>267</v>
      </c>
      <c r="C15" s="5" t="n">
        <v>65354</v>
      </c>
    </row>
    <row r="16" spans="1:7">
      <c r="A16" s="4" t="s">
        <v>286</v>
      </c>
      <c r="C16" s="5" t="n">
        <v>53681</v>
      </c>
      <c r="F16" s="7" t="n">
        <v>1600</v>
      </c>
    </row>
    <row r="17" spans="1:7">
      <c r="A17" s="4" t="s">
        <v>247</v>
      </c>
      <c r="C17" s="5" t="n">
        <v>10060</v>
      </c>
    </row>
    <row r="18" spans="1:7">
      <c r="A18" s="4" t="s">
        <v>253</v>
      </c>
      <c r="C18" s="5" t="n">
        <v>1613</v>
      </c>
    </row>
    <row r="19" spans="1:7">
      <c r="A19" s="4" t="s">
        <v>245</v>
      </c>
      <c r="C19" s="5" t="n">
        <v>65354</v>
      </c>
    </row>
    <row r="20" spans="1:7">
      <c r="A20" s="4" t="s">
        <v>287</v>
      </c>
    </row>
    <row r="21" spans="1:7">
      <c r="A21" s="3" t="s">
        <v>244</v>
      </c>
    </row>
    <row r="22" spans="1:7">
      <c r="A22" s="4" t="s">
        <v>37</v>
      </c>
      <c r="C22" s="5" t="n">
        <v>6938</v>
      </c>
    </row>
    <row r="23" spans="1:7">
      <c r="A23" s="4" t="s">
        <v>288</v>
      </c>
    </row>
    <row r="24" spans="1:7">
      <c r="A24" s="3" t="s">
        <v>244</v>
      </c>
    </row>
    <row r="25" spans="1:7">
      <c r="A25" s="4" t="s">
        <v>37</v>
      </c>
      <c r="C25" s="7" t="n">
        <v>2948</v>
      </c>
    </row>
    <row r="26" spans="1:7"/>
    <row r="27" spans="1:7">
      <c r="A27" s="4" t="s">
        <v>256</v>
      </c>
      <c r="B27" s="4" t="s">
        <v>289</v>
      </c>
    </row>
  </sheetData>
  <mergeCells count="3">
    <mergeCell ref="A1:B1"/>
    <mergeCell ref="A26:F26"/>
    <mergeCell ref="B27:F2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85</v>
      </c>
      <c r="C1" s="2" t="s">
        <v>21</v>
      </c>
    </row>
    <row r="2" spans="1:3">
      <c r="A2" s="3" t="s">
        <v>244</v>
      </c>
    </row>
    <row r="3" spans="1:3">
      <c r="A3" s="4" t="s">
        <v>291</v>
      </c>
      <c r="C3" s="7" t="n">
        <v>3100</v>
      </c>
    </row>
    <row r="4" spans="1:3">
      <c r="A4" s="4" t="s">
        <v>292</v>
      </c>
      <c r="C4" s="5" t="n">
        <v>7700</v>
      </c>
    </row>
    <row r="5" spans="1:3">
      <c r="A5" s="4" t="s">
        <v>293</v>
      </c>
      <c r="C5" s="5" t="n">
        <v>1400</v>
      </c>
    </row>
    <row r="6" spans="1:3">
      <c r="A6" s="4" t="s">
        <v>294</v>
      </c>
      <c r="C6" s="5" t="n">
        <v>1200</v>
      </c>
    </row>
    <row r="7" spans="1:3">
      <c r="A7" s="4" t="s">
        <v>286</v>
      </c>
      <c r="B7" s="7" t="n">
        <v>53681</v>
      </c>
      <c r="C7" s="5" t="n">
        <v>1600</v>
      </c>
    </row>
    <row r="8" spans="1:3">
      <c r="A8" s="4" t="s">
        <v>295</v>
      </c>
    </row>
    <row r="9" spans="1:3">
      <c r="A9" s="3" t="s">
        <v>244</v>
      </c>
    </row>
    <row r="10" spans="1:3">
      <c r="A10" s="4" t="s">
        <v>296</v>
      </c>
      <c r="C10" s="7" t="n">
        <v>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7</v>
      </c>
      <c r="C1" s="2" t="s">
        <v>298</v>
      </c>
      <c r="D1" s="2" t="s">
        <v>2</v>
      </c>
      <c r="E1" s="2" t="s">
        <v>21</v>
      </c>
      <c r="F1" s="2" t="s">
        <v>261</v>
      </c>
    </row>
    <row r="2" spans="1:6">
      <c r="A2" s="3" t="s">
        <v>244</v>
      </c>
    </row>
    <row r="3" spans="1:6">
      <c r="A3" s="4" t="s">
        <v>33</v>
      </c>
      <c r="D3" s="7" t="n">
        <v>764377</v>
      </c>
      <c r="E3" s="7" t="n">
        <v>616088</v>
      </c>
      <c r="F3" s="7" t="n">
        <v>588434</v>
      </c>
    </row>
    <row r="4" spans="1:6">
      <c r="A4" s="4" t="s">
        <v>190</v>
      </c>
    </row>
    <row r="5" spans="1:6">
      <c r="A5" s="3" t="s">
        <v>244</v>
      </c>
    </row>
    <row r="6" spans="1:6">
      <c r="A6" s="4" t="s">
        <v>264</v>
      </c>
      <c r="C6" s="7" t="n">
        <v>1049</v>
      </c>
    </row>
    <row r="7" spans="1:6">
      <c r="A7" s="4" t="s">
        <v>33</v>
      </c>
      <c r="B7" s="4" t="s">
        <v>256</v>
      </c>
      <c r="C7" s="5" t="n">
        <v>92084</v>
      </c>
    </row>
    <row r="8" spans="1:6">
      <c r="A8" s="4" t="s">
        <v>266</v>
      </c>
      <c r="C8" s="5" t="n">
        <v>5240</v>
      </c>
    </row>
    <row r="9" spans="1:6">
      <c r="A9" s="4" t="s">
        <v>26</v>
      </c>
      <c r="C9" s="5" t="n">
        <v>4324</v>
      </c>
    </row>
    <row r="10" spans="1:6">
      <c r="A10" s="4" t="s">
        <v>28</v>
      </c>
      <c r="C10" s="5" t="n">
        <v>621</v>
      </c>
    </row>
    <row r="11" spans="1:6">
      <c r="A11" s="4" t="s">
        <v>40</v>
      </c>
      <c r="C11" s="5" t="n">
        <v>-749</v>
      </c>
    </row>
    <row r="12" spans="1:6">
      <c r="A12" s="4" t="s">
        <v>41</v>
      </c>
      <c r="C12" s="5" t="n">
        <v>-4186</v>
      </c>
    </row>
    <row r="13" spans="1:6">
      <c r="A13" s="4" t="s">
        <v>299</v>
      </c>
      <c r="C13" s="5" t="n">
        <v>-2171</v>
      </c>
    </row>
    <row r="14" spans="1:6">
      <c r="A14" s="4" t="s">
        <v>42</v>
      </c>
      <c r="C14" s="5" t="n">
        <v>-5483</v>
      </c>
    </row>
    <row r="15" spans="1:6">
      <c r="A15" s="4" t="s">
        <v>267</v>
      </c>
      <c r="C15" s="5" t="n">
        <v>116002</v>
      </c>
    </row>
    <row r="16" spans="1:6">
      <c r="A16" s="4" t="s">
        <v>286</v>
      </c>
      <c r="C16" s="5" t="n">
        <v>108717</v>
      </c>
    </row>
    <row r="17" spans="1:6">
      <c r="A17" s="4" t="s">
        <v>247</v>
      </c>
      <c r="B17" s="4" t="s">
        <v>265</v>
      </c>
      <c r="C17" s="5" t="n">
        <v>11283</v>
      </c>
    </row>
    <row r="18" spans="1:6">
      <c r="A18" s="4" t="s">
        <v>300</v>
      </c>
      <c r="C18" s="5" t="n">
        <v>120000</v>
      </c>
    </row>
    <row r="19" spans="1:6">
      <c r="A19" s="4" t="s">
        <v>253</v>
      </c>
      <c r="C19" s="5" t="n">
        <v>-3998</v>
      </c>
    </row>
    <row r="20" spans="1:6">
      <c r="A20" s="4" t="s">
        <v>301</v>
      </c>
      <c r="C20" s="5" t="n">
        <v>116002</v>
      </c>
    </row>
    <row r="21" spans="1:6">
      <c r="A21" s="4" t="s">
        <v>302</v>
      </c>
    </row>
    <row r="22" spans="1:6">
      <c r="A22" s="3" t="s">
        <v>244</v>
      </c>
    </row>
    <row r="23" spans="1:6">
      <c r="A23" s="4" t="s">
        <v>273</v>
      </c>
      <c r="C23" s="5" t="n">
        <v>22752</v>
      </c>
    </row>
    <row r="24" spans="1:6">
      <c r="A24" s="4" t="s">
        <v>303</v>
      </c>
    </row>
    <row r="25" spans="1:6">
      <c r="A25" s="3" t="s">
        <v>244</v>
      </c>
    </row>
    <row r="26" spans="1:6">
      <c r="A26" s="4" t="s">
        <v>273</v>
      </c>
      <c r="C26" s="7" t="n">
        <v>2521</v>
      </c>
    </row>
    <row r="27" spans="1:6"/>
    <row r="28" spans="1:6">
      <c r="A28" s="4" t="s">
        <v>256</v>
      </c>
      <c r="B28" s="4" t="s">
        <v>304</v>
      </c>
    </row>
    <row r="29" spans="1:6">
      <c r="A29" s="4" t="s">
        <v>265</v>
      </c>
      <c r="B29" s="4" t="s">
        <v>258</v>
      </c>
    </row>
  </sheetData>
  <mergeCells count="4">
    <mergeCell ref="A1:B1"/>
    <mergeCell ref="A27:E27"/>
    <mergeCell ref="B28:E28"/>
    <mergeCell ref="B29:E2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5</v>
      </c>
      <c r="B1" s="2" t="s">
        <v>239</v>
      </c>
    </row>
    <row r="2" spans="1:3">
      <c r="A2" s="4" t="s">
        <v>190</v>
      </c>
    </row>
    <row r="3" spans="1:3">
      <c r="A3" s="3" t="s">
        <v>244</v>
      </c>
    </row>
    <row r="4" spans="1:3">
      <c r="A4" s="4" t="s">
        <v>247</v>
      </c>
      <c r="B4" s="7" t="n">
        <v>11283</v>
      </c>
      <c r="C4" s="4" t="s">
        <v>256</v>
      </c>
    </row>
    <row r="5" spans="1:3"/>
    <row r="6" spans="1:3">
      <c r="A6" s="4" t="s">
        <v>256</v>
      </c>
      <c r="B6" s="4" t="s">
        <v>258</v>
      </c>
    </row>
  </sheetData>
  <mergeCells count="3">
    <mergeCell ref="B1:C1"/>
    <mergeCell ref="A5:C5"/>
    <mergeCell ref="B6:C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s>
  <sheetData>
    <row r="1" spans="1:5">
      <c r="A1" s="1" t="s">
        <v>306</v>
      </c>
      <c r="B1" s="2" t="s">
        <v>68</v>
      </c>
      <c r="C1" s="2" t="s">
        <v>1</v>
      </c>
      <c r="E1" s="2" t="s">
        <v>228</v>
      </c>
    </row>
    <row r="2" spans="1:5">
      <c r="B2" s="2" t="s">
        <v>69</v>
      </c>
      <c r="C2" s="2" t="s">
        <v>2</v>
      </c>
      <c r="D2" s="2" t="s">
        <v>69</v>
      </c>
      <c r="E2" s="2" t="s">
        <v>21</v>
      </c>
    </row>
    <row r="3" spans="1:5">
      <c r="A3" s="3" t="s">
        <v>307</v>
      </c>
    </row>
    <row r="4" spans="1:5">
      <c r="A4" s="4" t="s">
        <v>308</v>
      </c>
      <c r="B4" s="7" t="n">
        <v>4065</v>
      </c>
      <c r="C4" s="7" t="n">
        <v>7753</v>
      </c>
      <c r="D4" s="7" t="n">
        <v>8159</v>
      </c>
    </row>
    <row r="5" spans="1:5">
      <c r="A5" s="4" t="s">
        <v>309</v>
      </c>
    </row>
    <row r="6" spans="1:5">
      <c r="A6" s="3" t="s">
        <v>307</v>
      </c>
    </row>
    <row r="7" spans="1:5">
      <c r="A7" s="4" t="s">
        <v>308</v>
      </c>
      <c r="C7" s="5" t="n">
        <v>0</v>
      </c>
      <c r="E7" s="7" t="n">
        <v>8159</v>
      </c>
    </row>
    <row r="8" spans="1:5">
      <c r="A8" s="4" t="s">
        <v>42</v>
      </c>
    </row>
    <row r="9" spans="1:5">
      <c r="A9" s="3" t="s">
        <v>307</v>
      </c>
    </row>
    <row r="10" spans="1:5">
      <c r="A10" s="4" t="s">
        <v>310</v>
      </c>
      <c r="C10" s="5" t="n">
        <v>5600</v>
      </c>
    </row>
    <row r="11" spans="1:5">
      <c r="A11" s="4" t="s">
        <v>47</v>
      </c>
    </row>
    <row r="12" spans="1:5">
      <c r="A12" s="3" t="s">
        <v>307</v>
      </c>
    </row>
    <row r="13" spans="1:5">
      <c r="A13" s="4" t="s">
        <v>311</v>
      </c>
      <c r="C13" s="7" t="n">
        <v>500</v>
      </c>
    </row>
    <row r="14" spans="1:5">
      <c r="A14" s="4" t="s">
        <v>312</v>
      </c>
    </row>
    <row r="15" spans="1:5">
      <c r="A15" s="3" t="s">
        <v>307</v>
      </c>
    </row>
    <row r="16" spans="1:5">
      <c r="A16" s="4" t="s">
        <v>308</v>
      </c>
      <c r="E16" s="5" t="n">
        <v>1969</v>
      </c>
    </row>
    <row r="17" spans="1:5">
      <c r="A17" s="4" t="s">
        <v>313</v>
      </c>
    </row>
    <row r="18" spans="1:5">
      <c r="A18" s="3" t="s">
        <v>307</v>
      </c>
    </row>
    <row r="19" spans="1:5">
      <c r="A19" s="4" t="s">
        <v>308</v>
      </c>
      <c r="E19" s="7" t="n">
        <v>619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14</v>
      </c>
      <c r="B1" s="2" t="s">
        <v>68</v>
      </c>
      <c r="C1" s="2" t="s">
        <v>1</v>
      </c>
    </row>
    <row r="2" spans="1:4">
      <c r="B2" s="2" t="s">
        <v>69</v>
      </c>
      <c r="C2" s="2" t="s">
        <v>2</v>
      </c>
      <c r="D2" s="2" t="s">
        <v>69</v>
      </c>
    </row>
    <row r="3" spans="1:4">
      <c r="A3" s="3" t="s">
        <v>307</v>
      </c>
    </row>
    <row r="4" spans="1:4">
      <c r="A4" s="4" t="s">
        <v>308</v>
      </c>
      <c r="B4" s="7" t="n">
        <v>4065</v>
      </c>
      <c r="C4" s="7" t="n">
        <v>7753</v>
      </c>
      <c r="D4" s="7" t="n">
        <v>8159</v>
      </c>
    </row>
    <row r="5" spans="1:4">
      <c r="A5" s="4" t="s">
        <v>136</v>
      </c>
      <c r="B5" s="7" t="n">
        <v>4065</v>
      </c>
      <c r="C5" s="7" t="n">
        <v>7753</v>
      </c>
      <c r="D5" s="7" t="n">
        <v>815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5</v>
      </c>
      <c r="B1" s="2" t="s">
        <v>68</v>
      </c>
      <c r="C1" s="2" t="s">
        <v>1</v>
      </c>
    </row>
    <row r="2" spans="1:4">
      <c r="B2" s="2" t="s">
        <v>69</v>
      </c>
      <c r="C2" s="2" t="s">
        <v>2</v>
      </c>
      <c r="D2" s="2" t="s">
        <v>69</v>
      </c>
    </row>
    <row r="3" spans="1:4">
      <c r="A3" s="3" t="s">
        <v>307</v>
      </c>
    </row>
    <row r="4" spans="1:4">
      <c r="A4" s="4" t="s">
        <v>316</v>
      </c>
      <c r="B4" s="7" t="n">
        <v>4065</v>
      </c>
      <c r="C4" s="7" t="n">
        <v>7753</v>
      </c>
      <c r="D4" s="7" t="n">
        <v>8159</v>
      </c>
    </row>
    <row r="5" spans="1:4">
      <c r="A5" s="4" t="s">
        <v>317</v>
      </c>
      <c r="C5" s="5" t="n">
        <v>-2536</v>
      </c>
    </row>
    <row r="6" spans="1:4">
      <c r="A6" s="4" t="s">
        <v>233</v>
      </c>
      <c r="C6" s="5" t="n">
        <v>0</v>
      </c>
    </row>
    <row r="7" spans="1:4">
      <c r="A7" s="4" t="s">
        <v>318</v>
      </c>
      <c r="C7" s="7" t="n">
        <v>521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6"/>
  </cols>
  <sheetData>
    <row r="1" spans="1:5">
      <c r="A1" s="1" t="s">
        <v>319</v>
      </c>
      <c r="B1" s="2" t="s">
        <v>68</v>
      </c>
      <c r="C1" s="2" t="s">
        <v>1</v>
      </c>
      <c r="E1" s="2" t="s">
        <v>228</v>
      </c>
    </row>
    <row r="2" spans="1:5">
      <c r="B2" s="2" t="s">
        <v>69</v>
      </c>
      <c r="C2" s="2" t="s">
        <v>2</v>
      </c>
      <c r="D2" s="2" t="s">
        <v>69</v>
      </c>
      <c r="E2" s="2" t="s">
        <v>21</v>
      </c>
    </row>
    <row r="3" spans="1:5">
      <c r="A3" s="3" t="s">
        <v>307</v>
      </c>
    </row>
    <row r="4" spans="1:5">
      <c r="A4" s="4" t="s">
        <v>320</v>
      </c>
      <c r="B4" s="7" t="n">
        <v>4065</v>
      </c>
      <c r="C4" s="7" t="n">
        <v>7753</v>
      </c>
      <c r="D4" s="7" t="n">
        <v>8159</v>
      </c>
    </row>
    <row r="5" spans="1:5">
      <c r="A5" s="4" t="s">
        <v>321</v>
      </c>
      <c r="C5" s="5" t="n">
        <v>0</v>
      </c>
    </row>
    <row r="6" spans="1:5">
      <c r="A6" s="4" t="s">
        <v>318</v>
      </c>
      <c r="C6" s="5" t="n">
        <v>5217</v>
      </c>
    </row>
    <row r="7" spans="1:5">
      <c r="A7" s="4" t="s">
        <v>309</v>
      </c>
    </row>
    <row r="8" spans="1:5">
      <c r="A8" s="3" t="s">
        <v>307</v>
      </c>
    </row>
    <row r="9" spans="1:5">
      <c r="A9" s="4" t="s">
        <v>320</v>
      </c>
      <c r="C9" s="5" t="n">
        <v>0</v>
      </c>
      <c r="E9" s="7" t="n">
        <v>8159</v>
      </c>
    </row>
    <row r="10" spans="1:5">
      <c r="A10" s="4" t="s">
        <v>322</v>
      </c>
      <c r="C10" s="5" t="n">
        <v>-1150</v>
      </c>
      <c r="E10" s="5" t="n">
        <v>-6305</v>
      </c>
    </row>
    <row r="11" spans="1:5">
      <c r="A11" s="4" t="s">
        <v>321</v>
      </c>
      <c r="E11" s="5" t="n">
        <v>-63</v>
      </c>
    </row>
    <row r="12" spans="1:5">
      <c r="A12" s="4" t="s">
        <v>318</v>
      </c>
      <c r="C12" s="5" t="n">
        <v>641</v>
      </c>
      <c r="E12" s="5" t="n">
        <v>1791</v>
      </c>
    </row>
    <row r="13" spans="1:5">
      <c r="A13" s="4" t="s">
        <v>313</v>
      </c>
    </row>
    <row r="14" spans="1:5">
      <c r="A14" s="3" t="s">
        <v>307</v>
      </c>
    </row>
    <row r="15" spans="1:5">
      <c r="A15" s="4" t="s">
        <v>320</v>
      </c>
      <c r="E15" s="5" t="n">
        <v>6190</v>
      </c>
    </row>
    <row r="16" spans="1:5">
      <c r="A16" s="4" t="s">
        <v>322</v>
      </c>
      <c r="C16" s="5" t="n">
        <v>-393</v>
      </c>
      <c r="E16" s="5" t="n">
        <v>-5734</v>
      </c>
    </row>
    <row r="17" spans="1:5">
      <c r="A17" s="4" t="s">
        <v>321</v>
      </c>
      <c r="E17" s="5" t="n">
        <v>-63</v>
      </c>
    </row>
    <row r="18" spans="1:5">
      <c r="A18" s="4" t="s">
        <v>318</v>
      </c>
      <c r="E18" s="5" t="n">
        <v>393</v>
      </c>
    </row>
    <row r="19" spans="1:5">
      <c r="A19" s="4" t="s">
        <v>312</v>
      </c>
    </row>
    <row r="20" spans="1:5">
      <c r="A20" s="3" t="s">
        <v>307</v>
      </c>
    </row>
    <row r="21" spans="1:5">
      <c r="A21" s="4" t="s">
        <v>320</v>
      </c>
      <c r="E21" s="5" t="n">
        <v>1969</v>
      </c>
    </row>
    <row r="22" spans="1:5">
      <c r="A22" s="4" t="s">
        <v>322</v>
      </c>
      <c r="C22" s="5" t="n">
        <v>-757</v>
      </c>
      <c r="E22" s="5" t="n">
        <v>-571</v>
      </c>
    </row>
    <row r="23" spans="1:5">
      <c r="A23" s="4" t="s">
        <v>318</v>
      </c>
      <c r="C23" s="7" t="n">
        <v>641</v>
      </c>
      <c r="E23" s="7" t="n">
        <v>139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3</v>
      </c>
      <c r="B1" s="2" t="s">
        <v>68</v>
      </c>
      <c r="D1" s="2" t="s">
        <v>1</v>
      </c>
    </row>
    <row r="2" spans="1:5">
      <c r="B2" s="2" t="s">
        <v>2</v>
      </c>
      <c r="C2" s="2" t="s">
        <v>69</v>
      </c>
      <c r="D2" s="2" t="s">
        <v>2</v>
      </c>
      <c r="E2" s="2" t="s">
        <v>69</v>
      </c>
    </row>
    <row r="3" spans="1:5">
      <c r="A3" s="3" t="s">
        <v>324</v>
      </c>
    </row>
    <row r="4" spans="1:5">
      <c r="A4" s="4" t="s">
        <v>325</v>
      </c>
      <c r="B4" s="7" t="n">
        <v>8239</v>
      </c>
      <c r="C4" s="7" t="n">
        <v>10979</v>
      </c>
      <c r="D4" s="7" t="n">
        <v>31414</v>
      </c>
      <c r="E4" s="7" t="n">
        <v>31669</v>
      </c>
    </row>
    <row r="5" spans="1:5">
      <c r="A5" s="4" t="s">
        <v>326</v>
      </c>
      <c r="C5" s="5" t="n">
        <v>-509</v>
      </c>
      <c r="D5" s="5" t="n">
        <v>-969</v>
      </c>
      <c r="E5" s="5" t="n">
        <v>-1020</v>
      </c>
    </row>
    <row r="6" spans="1:5">
      <c r="A6" s="4" t="s">
        <v>327</v>
      </c>
      <c r="B6" s="7" t="n">
        <v>8239</v>
      </c>
      <c r="C6" s="7" t="n">
        <v>10470</v>
      </c>
      <c r="D6" s="7" t="n">
        <v>30445</v>
      </c>
      <c r="E6" s="7" t="n">
        <v>306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1</v>
      </c>
    </row>
    <row r="3" spans="1:3">
      <c r="A3" s="3" t="s">
        <v>329</v>
      </c>
    </row>
    <row r="4" spans="1:3">
      <c r="A4" s="4" t="s">
        <v>330</v>
      </c>
      <c r="B4" s="10" t="n">
        <v>27.7</v>
      </c>
      <c r="C4" s="10" t="n">
        <v>29.9</v>
      </c>
    </row>
    <row r="5" spans="1:3">
      <c r="A5" s="4" t="s">
        <v>331</v>
      </c>
      <c r="B5" s="11" t="n">
        <v>24.1</v>
      </c>
      <c r="C5" s="11" t="n">
        <v>26.6</v>
      </c>
    </row>
    <row r="6" spans="1:3">
      <c r="A6" s="4" t="s">
        <v>332</v>
      </c>
      <c r="B6" s="10" t="n">
        <v>3.6</v>
      </c>
      <c r="C6" s="10" t="n">
        <v>3.3</v>
      </c>
    </row>
    <row r="7" spans="1:3">
      <c r="A7" s="4" t="s">
        <v>333</v>
      </c>
    </row>
    <row r="8" spans="1:3">
      <c r="A8" s="3" t="s">
        <v>329</v>
      </c>
    </row>
    <row r="9" spans="1:3">
      <c r="A9" s="4" t="s">
        <v>334</v>
      </c>
      <c r="B9" s="5" t="n">
        <v>2012</v>
      </c>
    </row>
    <row r="10" spans="1:3">
      <c r="A10" s="4" t="s">
        <v>335</v>
      </c>
    </row>
    <row r="11" spans="1:3">
      <c r="A11" s="3" t="s">
        <v>329</v>
      </c>
    </row>
    <row r="12" spans="1:3">
      <c r="A12" s="4" t="s">
        <v>334</v>
      </c>
      <c r="B12" s="5" t="n">
        <v>20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96169</v>
      </c>
      <c r="C4" s="7" t="n">
        <v>622261</v>
      </c>
      <c r="D4" s="7" t="n">
        <v>1766016</v>
      </c>
      <c r="E4" s="7" t="n">
        <v>1754491</v>
      </c>
    </row>
    <row r="5" spans="1:5">
      <c r="A5" s="4" t="s">
        <v>72</v>
      </c>
      <c r="B5" s="5" t="n">
        <v>-155846</v>
      </c>
      <c r="C5" s="5" t="n">
        <v>-202060</v>
      </c>
      <c r="D5" s="5" t="n">
        <v>-462716</v>
      </c>
      <c r="E5" s="5" t="n">
        <v>-523138</v>
      </c>
    </row>
    <row r="6" spans="1:5">
      <c r="A6" s="4" t="s">
        <v>73</v>
      </c>
      <c r="B6" s="5" t="n">
        <v>440323</v>
      </c>
      <c r="C6" s="5" t="n">
        <v>420201</v>
      </c>
      <c r="D6" s="5" t="n">
        <v>1303300</v>
      </c>
      <c r="E6" s="5" t="n">
        <v>1231353</v>
      </c>
    </row>
    <row r="7" spans="1:5">
      <c r="A7" s="3" t="s">
        <v>74</v>
      </c>
    </row>
    <row r="8" spans="1:5">
      <c r="A8" s="4" t="s">
        <v>75</v>
      </c>
      <c r="B8" s="5" t="n">
        <v>259672</v>
      </c>
      <c r="C8" s="5" t="n">
        <v>243244</v>
      </c>
      <c r="D8" s="5" t="n">
        <v>760175</v>
      </c>
      <c r="E8" s="5" t="n">
        <v>709831</v>
      </c>
    </row>
    <row r="9" spans="1:5">
      <c r="A9" s="4" t="s">
        <v>76</v>
      </c>
      <c r="B9" s="5" t="n">
        <v>79433</v>
      </c>
      <c r="C9" s="5" t="n">
        <v>81235</v>
      </c>
      <c r="D9" s="5" t="n">
        <v>241655</v>
      </c>
      <c r="E9" s="5" t="n">
        <v>242192</v>
      </c>
    </row>
    <row r="10" spans="1:5">
      <c r="A10" s="4" t="s">
        <v>77</v>
      </c>
      <c r="B10" s="5" t="n">
        <v>16280</v>
      </c>
      <c r="C10" s="5" t="n">
        <v>14543</v>
      </c>
      <c r="D10" s="5" t="n">
        <v>45123</v>
      </c>
      <c r="E10" s="5" t="n">
        <v>44120</v>
      </c>
    </row>
    <row r="11" spans="1:5">
      <c r="A11" s="4" t="s">
        <v>78</v>
      </c>
      <c r="C11" s="5" t="n">
        <v>4065</v>
      </c>
      <c r="D11" s="5" t="n">
        <v>7753</v>
      </c>
      <c r="E11" s="5" t="n">
        <v>8159</v>
      </c>
    </row>
    <row r="12" spans="1:5">
      <c r="A12" s="4" t="s">
        <v>79</v>
      </c>
      <c r="B12" s="5" t="n">
        <v>355385</v>
      </c>
      <c r="C12" s="5" t="n">
        <v>343087</v>
      </c>
      <c r="D12" s="5" t="n">
        <v>1054706</v>
      </c>
      <c r="E12" s="5" t="n">
        <v>1004302</v>
      </c>
    </row>
    <row r="13" spans="1:5">
      <c r="A13" s="4" t="s">
        <v>80</v>
      </c>
      <c r="B13" s="5" t="n">
        <v>84938</v>
      </c>
      <c r="C13" s="5" t="n">
        <v>77114</v>
      </c>
      <c r="D13" s="5" t="n">
        <v>248594</v>
      </c>
      <c r="E13" s="5" t="n">
        <v>227051</v>
      </c>
    </row>
    <row r="14" spans="1:5">
      <c r="A14" s="4" t="s">
        <v>81</v>
      </c>
      <c r="B14" s="5" t="n">
        <v>632</v>
      </c>
      <c r="C14" s="5" t="n">
        <v>462</v>
      </c>
      <c r="D14" s="5" t="n">
        <v>1766</v>
      </c>
      <c r="E14" s="5" t="n">
        <v>1155</v>
      </c>
    </row>
    <row r="15" spans="1:5">
      <c r="A15" s="4" t="s">
        <v>82</v>
      </c>
      <c r="B15" s="5" t="n">
        <v>-3177</v>
      </c>
      <c r="C15" s="5" t="n">
        <v>-3227</v>
      </c>
      <c r="D15" s="5" t="n">
        <v>-9535</v>
      </c>
      <c r="E15" s="5" t="n">
        <v>-9640</v>
      </c>
    </row>
    <row r="16" spans="1:5">
      <c r="A16" s="4" t="s">
        <v>83</v>
      </c>
      <c r="B16" s="5" t="n">
        <v>82393</v>
      </c>
      <c r="C16" s="5" t="n">
        <v>74349</v>
      </c>
      <c r="D16" s="5" t="n">
        <v>240825</v>
      </c>
      <c r="E16" s="5" t="n">
        <v>218566</v>
      </c>
    </row>
    <row r="17" spans="1:5">
      <c r="A17" s="4" t="s">
        <v>84</v>
      </c>
      <c r="B17" s="5" t="n">
        <v>-8239</v>
      </c>
      <c r="C17" s="5" t="n">
        <v>-10470</v>
      </c>
      <c r="D17" s="5" t="n">
        <v>-30445</v>
      </c>
      <c r="E17" s="5" t="n">
        <v>-30649</v>
      </c>
    </row>
    <row r="18" spans="1:5">
      <c r="A18" s="4" t="s">
        <v>85</v>
      </c>
      <c r="B18" s="7" t="n">
        <v>74154</v>
      </c>
      <c r="C18" s="7" t="n">
        <v>63879</v>
      </c>
      <c r="D18" s="7" t="n">
        <v>210380</v>
      </c>
      <c r="E18" s="7" t="n">
        <v>187917</v>
      </c>
    </row>
    <row r="19" spans="1:5">
      <c r="A19" s="3" t="s">
        <v>86</v>
      </c>
    </row>
    <row r="20" spans="1:5">
      <c r="A20" s="4" t="s">
        <v>87</v>
      </c>
      <c r="B20" s="9" t="n">
        <v>1.37</v>
      </c>
      <c r="C20" s="9" t="n">
        <v>1.15</v>
      </c>
      <c r="D20" s="9" t="n">
        <v>3.89</v>
      </c>
      <c r="E20" s="9" t="n">
        <v>3.39</v>
      </c>
    </row>
    <row r="21" spans="1:5">
      <c r="A21" s="4" t="s">
        <v>88</v>
      </c>
      <c r="B21" s="9" t="n">
        <v>1.35</v>
      </c>
      <c r="C21" s="9" t="n">
        <v>1.13</v>
      </c>
      <c r="D21" s="9" t="n">
        <v>3.84</v>
      </c>
      <c r="E21" s="9" t="n">
        <v>3.33</v>
      </c>
    </row>
    <row r="22" spans="1:5">
      <c r="A22" s="3" t="s">
        <v>89</v>
      </c>
    </row>
    <row r="23" spans="1:5">
      <c r="A23" s="4" t="s">
        <v>87</v>
      </c>
      <c r="B23" s="5" t="n">
        <v>54109566</v>
      </c>
      <c r="C23" s="5" t="n">
        <v>55734773</v>
      </c>
      <c r="D23" s="5" t="n">
        <v>54110022</v>
      </c>
      <c r="E23" s="5" t="n">
        <v>55355020</v>
      </c>
    </row>
    <row r="24" spans="1:5">
      <c r="A24" s="4" t="s">
        <v>88</v>
      </c>
      <c r="B24" s="5" t="n">
        <v>54756184</v>
      </c>
      <c r="C24" s="5" t="n">
        <v>56645239</v>
      </c>
      <c r="D24" s="5" t="n">
        <v>54840112</v>
      </c>
      <c r="E24" s="5" t="n">
        <v>56475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8</v>
      </c>
      <c r="D1" s="2" t="s">
        <v>1</v>
      </c>
    </row>
    <row r="2" spans="1:5">
      <c r="B2" s="2" t="s">
        <v>2</v>
      </c>
      <c r="C2" s="2" t="s">
        <v>69</v>
      </c>
      <c r="D2" s="2" t="s">
        <v>2</v>
      </c>
      <c r="E2" s="2" t="s">
        <v>69</v>
      </c>
    </row>
    <row r="3" spans="1:5">
      <c r="A3" s="3" t="s">
        <v>337</v>
      </c>
    </row>
    <row r="4" spans="1:5">
      <c r="A4" s="4" t="s">
        <v>338</v>
      </c>
      <c r="B4" s="5" t="n">
        <v>54109566</v>
      </c>
      <c r="C4" s="5" t="n">
        <v>55734773</v>
      </c>
      <c r="D4" s="5" t="n">
        <v>54110022</v>
      </c>
      <c r="E4" s="5" t="n">
        <v>55355020</v>
      </c>
    </row>
    <row r="5" spans="1:5">
      <c r="A5" s="4" t="s">
        <v>339</v>
      </c>
      <c r="B5" s="5" t="n">
        <v>646618</v>
      </c>
      <c r="C5" s="5" t="n">
        <v>910466</v>
      </c>
      <c r="D5" s="5" t="n">
        <v>730090</v>
      </c>
      <c r="E5" s="5" t="n">
        <v>1120299</v>
      </c>
    </row>
    <row r="6" spans="1:5">
      <c r="A6" s="4" t="s">
        <v>340</v>
      </c>
      <c r="B6" s="5" t="n">
        <v>54756184</v>
      </c>
      <c r="C6" s="5" t="n">
        <v>56645239</v>
      </c>
      <c r="D6" s="5" t="n">
        <v>54840112</v>
      </c>
      <c r="E6" s="5" t="n">
        <v>564753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 customWidth="1" max="5" min="5" width="14"/>
    <col customWidth="1" max="6" min="6" width="14"/>
    <col customWidth="1" max="7" min="7" width="14"/>
  </cols>
  <sheetData>
    <row r="1" spans="1:7">
      <c r="A1" s="1" t="s">
        <v>341</v>
      </c>
      <c r="B1" s="2" t="s">
        <v>342</v>
      </c>
      <c r="C1" s="2" t="s">
        <v>343</v>
      </c>
      <c r="D1" s="2" t="s">
        <v>2</v>
      </c>
      <c r="E1" s="2" t="s">
        <v>69</v>
      </c>
      <c r="F1" s="2" t="s">
        <v>21</v>
      </c>
      <c r="G1" s="2" t="s">
        <v>2</v>
      </c>
    </row>
    <row r="2" spans="1:7">
      <c r="A2" s="3" t="s">
        <v>344</v>
      </c>
    </row>
    <row r="3" spans="1:7">
      <c r="A3" s="4" t="s">
        <v>345</v>
      </c>
      <c r="D3" s="10" t="n">
        <v>60.6</v>
      </c>
      <c r="G3" s="10" t="n">
        <v>60.6</v>
      </c>
    </row>
    <row r="4" spans="1:7">
      <c r="A4" s="4" t="s">
        <v>346</v>
      </c>
      <c r="D4" s="4" t="s">
        <v>347</v>
      </c>
    </row>
    <row r="5" spans="1:7">
      <c r="A5" s="4" t="s">
        <v>348</v>
      </c>
    </row>
    <row r="6" spans="1:7">
      <c r="A6" s="3" t="s">
        <v>344</v>
      </c>
    </row>
    <row r="7" spans="1:7">
      <c r="A7" s="4" t="s">
        <v>349</v>
      </c>
      <c r="D7" s="10" t="n">
        <v>15.9</v>
      </c>
      <c r="F7" s="10" t="n">
        <v>10.8</v>
      </c>
    </row>
    <row r="8" spans="1:7">
      <c r="A8" s="4" t="s">
        <v>350</v>
      </c>
      <c r="D8" s="5" t="n">
        <v>183301</v>
      </c>
    </row>
    <row r="9" spans="1:7">
      <c r="A9" s="4" t="s">
        <v>351</v>
      </c>
    </row>
    <row r="10" spans="1:7">
      <c r="A10" s="3" t="s">
        <v>344</v>
      </c>
    </row>
    <row r="11" spans="1:7">
      <c r="A11" s="4" t="s">
        <v>349</v>
      </c>
      <c r="D11" s="7" t="n">
        <v>15</v>
      </c>
      <c r="F11" s="10" t="n">
        <v>10.3</v>
      </c>
    </row>
    <row r="12" spans="1:7">
      <c r="A12" s="4" t="s">
        <v>350</v>
      </c>
      <c r="D12" s="5" t="n">
        <v>87794</v>
      </c>
    </row>
    <row r="13" spans="1:7">
      <c r="A13" s="4" t="s">
        <v>352</v>
      </c>
    </row>
    <row r="14" spans="1:7">
      <c r="A14" s="3" t="s">
        <v>344</v>
      </c>
    </row>
    <row r="15" spans="1:7">
      <c r="A15" s="4" t="s">
        <v>350</v>
      </c>
      <c r="G15" s="5" t="n">
        <v>274628</v>
      </c>
    </row>
    <row r="16" spans="1:7">
      <c r="A16" s="4" t="s">
        <v>353</v>
      </c>
    </row>
    <row r="17" spans="1:7">
      <c r="A17" s="3" t="s">
        <v>344</v>
      </c>
    </row>
    <row r="18" spans="1:7">
      <c r="A18" s="4" t="s">
        <v>354</v>
      </c>
      <c r="D18" s="5" t="n">
        <v>2014</v>
      </c>
    </row>
    <row r="19" spans="1:7">
      <c r="A19" s="4" t="s">
        <v>355</v>
      </c>
    </row>
    <row r="20" spans="1:7">
      <c r="A20" s="3" t="s">
        <v>344</v>
      </c>
    </row>
    <row r="21" spans="1:7">
      <c r="A21" s="4" t="s">
        <v>356</v>
      </c>
      <c r="D21" s="5" t="n">
        <v>262993</v>
      </c>
      <c r="G21" s="5" t="n">
        <v>262993</v>
      </c>
    </row>
    <row r="22" spans="1:7">
      <c r="A22" s="4" t="s">
        <v>354</v>
      </c>
      <c r="D22" s="5" t="n">
        <v>2020</v>
      </c>
    </row>
    <row r="23" spans="1:7">
      <c r="A23" s="4" t="s">
        <v>357</v>
      </c>
    </row>
    <row r="24" spans="1:7">
      <c r="A24" s="3" t="s">
        <v>344</v>
      </c>
    </row>
    <row r="25" spans="1:7">
      <c r="A25" s="4" t="s">
        <v>358</v>
      </c>
      <c r="D25" s="5" t="n">
        <v>6000000</v>
      </c>
      <c r="G25" s="5" t="n">
        <v>6000000</v>
      </c>
    </row>
    <row r="26" spans="1:7">
      <c r="A26" s="4" t="s">
        <v>359</v>
      </c>
    </row>
    <row r="27" spans="1:7">
      <c r="A27" s="3" t="s">
        <v>344</v>
      </c>
    </row>
    <row r="28" spans="1:7">
      <c r="A28" s="4" t="s">
        <v>358</v>
      </c>
      <c r="D28" s="5" t="n">
        <v>400000</v>
      </c>
      <c r="G28" s="5" t="n">
        <v>400000</v>
      </c>
    </row>
    <row r="29" spans="1:7">
      <c r="A29" s="4" t="s">
        <v>360</v>
      </c>
    </row>
    <row r="30" spans="1:7">
      <c r="A30" s="3" t="s">
        <v>344</v>
      </c>
    </row>
    <row r="31" spans="1:7">
      <c r="A31" s="4" t="s">
        <v>361</v>
      </c>
      <c r="B31" s="5" t="n">
        <v>400000</v>
      </c>
    </row>
    <row r="32" spans="1:7">
      <c r="A32" s="4" t="s">
        <v>362</v>
      </c>
      <c r="D32" s="4" t="s">
        <v>363</v>
      </c>
    </row>
    <row r="33" spans="1:7">
      <c r="A33" s="4" t="s">
        <v>364</v>
      </c>
    </row>
    <row r="34" spans="1:7">
      <c r="A34" s="3" t="s">
        <v>344</v>
      </c>
    </row>
    <row r="35" spans="1:7">
      <c r="A35" s="4" t="s">
        <v>361</v>
      </c>
      <c r="B35" s="5" t="n">
        <v>1000000</v>
      </c>
    </row>
    <row r="36" spans="1:7">
      <c r="A36" s="4" t="s">
        <v>365</v>
      </c>
    </row>
    <row r="37" spans="1:7">
      <c r="A37" s="3" t="s">
        <v>344</v>
      </c>
    </row>
    <row r="38" spans="1:7">
      <c r="A38" s="4" t="s">
        <v>358</v>
      </c>
      <c r="D38" s="5" t="n">
        <v>6000000</v>
      </c>
      <c r="G38" s="5" t="n">
        <v>6000000</v>
      </c>
    </row>
    <row r="39" spans="1:7">
      <c r="A39" s="4" t="s">
        <v>366</v>
      </c>
      <c r="D39" s="4" t="s">
        <v>367</v>
      </c>
    </row>
    <row r="40" spans="1:7">
      <c r="A40" s="4" t="s">
        <v>368</v>
      </c>
    </row>
    <row r="41" spans="1:7">
      <c r="A41" s="3" t="s">
        <v>344</v>
      </c>
    </row>
    <row r="42" spans="1:7">
      <c r="A42" s="4" t="s">
        <v>358</v>
      </c>
      <c r="D42" s="5" t="n">
        <v>400000</v>
      </c>
      <c r="G42" s="5" t="n">
        <v>400000</v>
      </c>
    </row>
    <row r="43" spans="1:7">
      <c r="A43" s="4" t="s">
        <v>369</v>
      </c>
    </row>
    <row r="44" spans="1:7">
      <c r="A44" s="3" t="s">
        <v>344</v>
      </c>
    </row>
    <row r="45" spans="1:7">
      <c r="A45" s="4" t="s">
        <v>370</v>
      </c>
      <c r="D45" s="4" t="s">
        <v>371</v>
      </c>
    </row>
    <row r="46" spans="1:7">
      <c r="A46" s="4" t="s">
        <v>372</v>
      </c>
      <c r="D46" s="4" t="s">
        <v>373</v>
      </c>
    </row>
    <row r="47" spans="1:7">
      <c r="A47" s="4" t="s">
        <v>374</v>
      </c>
      <c r="D47" s="4" t="s">
        <v>375</v>
      </c>
    </row>
    <row r="48" spans="1:7">
      <c r="A48" s="4" t="s">
        <v>376</v>
      </c>
      <c r="D48" s="9" t="n">
        <v>11.56</v>
      </c>
    </row>
    <row r="49" spans="1:7">
      <c r="A49" s="4" t="s">
        <v>377</v>
      </c>
      <c r="D49" s="5" t="n">
        <v>612869</v>
      </c>
      <c r="G49" s="5" t="n">
        <v>612869</v>
      </c>
    </row>
    <row r="50" spans="1:7">
      <c r="A50" s="4" t="s">
        <v>378</v>
      </c>
      <c r="D50" s="4" t="s">
        <v>379</v>
      </c>
    </row>
    <row r="51" spans="1:7">
      <c r="A51" s="4" t="s">
        <v>380</v>
      </c>
      <c r="D51" s="9" t="n">
        <v>39.86</v>
      </c>
      <c r="G51" s="9" t="n">
        <v>39.86</v>
      </c>
    </row>
    <row r="52" spans="1:7">
      <c r="A52" s="4" t="s">
        <v>381</v>
      </c>
      <c r="D52" s="10" t="n">
        <v>45.4</v>
      </c>
      <c r="G52" s="10" t="n">
        <v>45.4</v>
      </c>
    </row>
    <row r="53" spans="1:7">
      <c r="A53" s="4" t="s">
        <v>382</v>
      </c>
      <c r="D53" s="10" t="n">
        <v>21.8</v>
      </c>
      <c r="E53" s="10" t="n">
        <v>12.5</v>
      </c>
    </row>
    <row r="54" spans="1:7">
      <c r="A54" s="4" t="s">
        <v>383</v>
      </c>
    </row>
    <row r="55" spans="1:7">
      <c r="A55" s="3" t="s">
        <v>344</v>
      </c>
    </row>
    <row r="56" spans="1:7">
      <c r="A56" s="4" t="s">
        <v>384</v>
      </c>
      <c r="D56" s="9" t="n">
        <v>8.529999999999999</v>
      </c>
      <c r="G56" s="9" t="n">
        <v>8.529999999999999</v>
      </c>
    </row>
    <row r="57" spans="1:7">
      <c r="A57" s="4" t="s">
        <v>385</v>
      </c>
    </row>
    <row r="58" spans="1:7">
      <c r="A58" s="3" t="s">
        <v>344</v>
      </c>
    </row>
    <row r="59" spans="1:7">
      <c r="A59" s="4" t="s">
        <v>374</v>
      </c>
      <c r="D59" s="4" t="s">
        <v>373</v>
      </c>
    </row>
    <row r="60" spans="1:7">
      <c r="A60" s="4" t="s">
        <v>384</v>
      </c>
      <c r="D60" s="9" t="n">
        <v>25.99</v>
      </c>
      <c r="G60" s="9" t="n">
        <v>25.99</v>
      </c>
    </row>
    <row r="61" spans="1:7">
      <c r="A61" s="4" t="s">
        <v>386</v>
      </c>
    </row>
    <row r="62" spans="1:7">
      <c r="A62" s="3" t="s">
        <v>344</v>
      </c>
    </row>
    <row r="63" spans="1:7">
      <c r="A63" s="4" t="s">
        <v>358</v>
      </c>
      <c r="D63" s="5" t="n">
        <v>1000000</v>
      </c>
      <c r="G63" s="5" t="n">
        <v>1000000</v>
      </c>
    </row>
    <row r="64" spans="1:7">
      <c r="A64" s="4" t="s">
        <v>387</v>
      </c>
    </row>
    <row r="65" spans="1:7">
      <c r="A65" s="3" t="s">
        <v>344</v>
      </c>
    </row>
    <row r="66" spans="1:7">
      <c r="A66" s="4" t="s">
        <v>361</v>
      </c>
      <c r="C66" s="5" t="n">
        <v>2500000</v>
      </c>
    </row>
    <row r="67" spans="1:7">
      <c r="A67" s="4" t="s">
        <v>358</v>
      </c>
      <c r="C67" s="5" t="n">
        <v>4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88</v>
      </c>
      <c r="B1" s="2" t="s">
        <v>1</v>
      </c>
    </row>
    <row r="2" spans="1:3">
      <c r="B2" s="2" t="s">
        <v>2</v>
      </c>
      <c r="C2" s="2" t="s">
        <v>69</v>
      </c>
    </row>
    <row r="3" spans="1:3">
      <c r="A3" s="3" t="s">
        <v>389</v>
      </c>
    </row>
    <row r="4" spans="1:3">
      <c r="A4" s="4" t="s">
        <v>390</v>
      </c>
      <c r="B4" s="5" t="n">
        <v>1466444</v>
      </c>
    </row>
    <row r="5" spans="1:3">
      <c r="A5" s="4" t="s">
        <v>391</v>
      </c>
      <c r="B5" s="5" t="n">
        <v>219113</v>
      </c>
    </row>
    <row r="6" spans="1:3">
      <c r="A6" s="4" t="s">
        <v>392</v>
      </c>
      <c r="B6" s="5" t="n">
        <v>-321685</v>
      </c>
    </row>
    <row r="7" spans="1:3">
      <c r="A7" s="4" t="s">
        <v>393</v>
      </c>
      <c r="B7" s="5" t="n">
        <v>-49579</v>
      </c>
    </row>
    <row r="8" spans="1:3">
      <c r="A8" s="4" t="s">
        <v>394</v>
      </c>
      <c r="B8" s="5" t="n">
        <v>1314293</v>
      </c>
    </row>
    <row r="9" spans="1:3">
      <c r="A9" s="4" t="s">
        <v>395</v>
      </c>
      <c r="B9" s="5" t="n">
        <v>612869</v>
      </c>
    </row>
    <row r="10" spans="1:3">
      <c r="A10" s="3" t="s">
        <v>396</v>
      </c>
    </row>
    <row r="11" spans="1:3">
      <c r="A11" s="4" t="s">
        <v>390</v>
      </c>
      <c r="B11" s="9" t="n">
        <v>43.45</v>
      </c>
    </row>
    <row r="12" spans="1:3">
      <c r="A12" s="4" t="s">
        <v>391</v>
      </c>
      <c r="B12" s="12" t="n">
        <v>85.98</v>
      </c>
    </row>
    <row r="13" spans="1:3">
      <c r="A13" s="4" t="s">
        <v>392</v>
      </c>
      <c r="B13" s="12" t="n">
        <v>24.19</v>
      </c>
    </row>
    <row r="14" spans="1:3">
      <c r="A14" s="4" t="s">
        <v>393</v>
      </c>
      <c r="B14" s="12" t="n">
        <v>53.65</v>
      </c>
    </row>
    <row r="15" spans="1:3">
      <c r="A15" s="4" t="s">
        <v>394</v>
      </c>
      <c r="B15" s="12" t="n">
        <v>54.87</v>
      </c>
    </row>
    <row r="16" spans="1:3">
      <c r="A16" s="4" t="s">
        <v>395</v>
      </c>
      <c r="B16" s="12" t="n">
        <v>39.86</v>
      </c>
    </row>
    <row r="17" spans="1:3">
      <c r="A17" s="3" t="s">
        <v>397</v>
      </c>
    </row>
    <row r="18" spans="1:3">
      <c r="A18" s="4" t="s">
        <v>390</v>
      </c>
      <c r="B18" s="12" t="n">
        <v>13.94</v>
      </c>
    </row>
    <row r="19" spans="1:3">
      <c r="A19" s="4" t="s">
        <v>391</v>
      </c>
      <c r="B19" s="12" t="n">
        <v>25.06</v>
      </c>
      <c r="C19" s="9" t="n">
        <v>20.1</v>
      </c>
    </row>
    <row r="20" spans="1:3">
      <c r="A20" s="4" t="s">
        <v>392</v>
      </c>
      <c r="B20" s="12" t="n">
        <v>9.19</v>
      </c>
    </row>
    <row r="21" spans="1:3">
      <c r="A21" s="4" t="s">
        <v>393</v>
      </c>
      <c r="B21" s="12" t="n">
        <v>16.58</v>
      </c>
    </row>
    <row r="22" spans="1:3">
      <c r="A22" s="4" t="s">
        <v>394</v>
      </c>
      <c r="B22" s="12" t="n">
        <v>16.86</v>
      </c>
    </row>
    <row r="23" spans="1:3">
      <c r="A23" s="4" t="s">
        <v>395</v>
      </c>
      <c r="B23" s="9" t="n">
        <v>13.25</v>
      </c>
    </row>
    <row r="24" spans="1:3">
      <c r="A24" s="3" t="s">
        <v>398</v>
      </c>
    </row>
    <row r="25" spans="1:3">
      <c r="A25" s="4" t="s">
        <v>394</v>
      </c>
      <c r="B25" s="4" t="s">
        <v>375</v>
      </c>
    </row>
    <row r="26" spans="1:3">
      <c r="A26" s="4" t="s">
        <v>395</v>
      </c>
      <c r="B26" s="4" t="s">
        <v>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9</v>
      </c>
    </row>
    <row r="3" spans="1:3">
      <c r="A3" s="3" t="s">
        <v>389</v>
      </c>
    </row>
    <row r="4" spans="1:3">
      <c r="A4" s="4" t="s">
        <v>400</v>
      </c>
      <c r="B4" s="5" t="n">
        <v>814870</v>
      </c>
    </row>
    <row r="5" spans="1:3">
      <c r="A5" s="4" t="s">
        <v>391</v>
      </c>
      <c r="B5" s="5" t="n">
        <v>219113</v>
      </c>
    </row>
    <row r="6" spans="1:3">
      <c r="A6" s="4" t="s">
        <v>401</v>
      </c>
      <c r="B6" s="5" t="n">
        <v>-290600</v>
      </c>
    </row>
    <row r="7" spans="1:3">
      <c r="A7" s="4" t="s">
        <v>393</v>
      </c>
      <c r="B7" s="5" t="n">
        <v>-41959</v>
      </c>
    </row>
    <row r="8" spans="1:3">
      <c r="A8" s="4" t="s">
        <v>402</v>
      </c>
      <c r="B8" s="5" t="n">
        <v>701424</v>
      </c>
    </row>
    <row r="9" spans="1:3">
      <c r="A9" s="3" t="s">
        <v>396</v>
      </c>
    </row>
    <row r="10" spans="1:3">
      <c r="A10" s="4" t="s">
        <v>403</v>
      </c>
      <c r="B10" s="9" t="n">
        <v>54.37</v>
      </c>
    </row>
    <row r="11" spans="1:3">
      <c r="A11" s="4" t="s">
        <v>391</v>
      </c>
      <c r="B11" s="12" t="n">
        <v>85.98</v>
      </c>
    </row>
    <row r="12" spans="1:3">
      <c r="A12" s="4" t="s">
        <v>401</v>
      </c>
      <c r="B12" s="12" t="n">
        <v>44.61</v>
      </c>
    </row>
    <row r="13" spans="1:3">
      <c r="A13" s="4" t="s">
        <v>393</v>
      </c>
      <c r="B13" s="12" t="n">
        <v>59.31</v>
      </c>
    </row>
    <row r="14" spans="1:3">
      <c r="A14" s="4" t="s">
        <v>404</v>
      </c>
      <c r="B14" s="12" t="n">
        <v>67.98999999999999</v>
      </c>
    </row>
    <row r="15" spans="1:3">
      <c r="A15" s="3" t="s">
        <v>397</v>
      </c>
    </row>
    <row r="16" spans="1:3">
      <c r="A16" s="4" t="s">
        <v>400</v>
      </c>
      <c r="B16" s="12" t="n">
        <v>16.55</v>
      </c>
    </row>
    <row r="17" spans="1:3">
      <c r="A17" s="4" t="s">
        <v>391</v>
      </c>
      <c r="B17" s="12" t="n">
        <v>25.06</v>
      </c>
      <c r="C17" s="9" t="n">
        <v>20.1</v>
      </c>
    </row>
    <row r="18" spans="1:3">
      <c r="A18" s="4" t="s">
        <v>401</v>
      </c>
      <c r="B18" s="12" t="n">
        <v>14.4</v>
      </c>
    </row>
    <row r="19" spans="1:3">
      <c r="A19" s="4" t="s">
        <v>393</v>
      </c>
      <c r="B19" s="12" t="n">
        <v>17.87</v>
      </c>
    </row>
    <row r="20" spans="1:3">
      <c r="A20" s="4" t="s">
        <v>402</v>
      </c>
      <c r="B20" s="9" t="n">
        <v>20.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9</v>
      </c>
    </row>
    <row r="3" spans="1:3">
      <c r="A3" s="3" t="s">
        <v>406</v>
      </c>
    </row>
    <row r="4" spans="1:3">
      <c r="A4" s="4" t="s">
        <v>407</v>
      </c>
      <c r="B4" s="9" t="n">
        <v>25.06</v>
      </c>
      <c r="C4" s="9" t="n">
        <v>20.1</v>
      </c>
    </row>
    <row r="5" spans="1:3">
      <c r="A5" s="3" t="s">
        <v>408</v>
      </c>
    </row>
    <row r="6" spans="1:3">
      <c r="A6" s="4" t="s">
        <v>409</v>
      </c>
      <c r="B6" s="4" t="s">
        <v>410</v>
      </c>
      <c r="C6" s="4" t="s">
        <v>411</v>
      </c>
    </row>
    <row r="7" spans="1:3">
      <c r="A7" s="4" t="s">
        <v>412</v>
      </c>
      <c r="B7" s="4" t="s">
        <v>413</v>
      </c>
      <c r="C7" s="4" t="s">
        <v>413</v>
      </c>
    </row>
    <row r="8" spans="1:3">
      <c r="A8" s="4" t="s">
        <v>414</v>
      </c>
      <c r="B8" s="4" t="s">
        <v>415</v>
      </c>
      <c r="C8" s="4" t="s">
        <v>416</v>
      </c>
    </row>
    <row r="9" spans="1:3">
      <c r="A9" s="4" t="s">
        <v>417</v>
      </c>
      <c r="B9" s="4" t="s">
        <v>371</v>
      </c>
      <c r="C9" s="4" t="s">
        <v>3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23"/>
    <col customWidth="1" max="3" min="3" width="24"/>
  </cols>
  <sheetData>
    <row r="1" spans="1:3">
      <c r="A1" s="1" t="s">
        <v>418</v>
      </c>
      <c r="B1" s="2" t="s">
        <v>1</v>
      </c>
      <c r="C1" s="2" t="s">
        <v>228</v>
      </c>
    </row>
    <row r="2" spans="1:3">
      <c r="B2" s="2" t="s">
        <v>2</v>
      </c>
      <c r="C2" s="2" t="s">
        <v>21</v>
      </c>
    </row>
    <row r="3" spans="1:3">
      <c r="A3" s="4" t="s">
        <v>351</v>
      </c>
    </row>
    <row r="4" spans="1:3">
      <c r="A4" s="3" t="s">
        <v>419</v>
      </c>
    </row>
    <row r="5" spans="1:3">
      <c r="A5" s="4" t="s">
        <v>390</v>
      </c>
      <c r="B5" s="5" t="n">
        <v>830523</v>
      </c>
    </row>
    <row r="6" spans="1:3">
      <c r="A6" s="4" t="s">
        <v>391</v>
      </c>
      <c r="B6" s="5" t="n">
        <v>87794</v>
      </c>
    </row>
    <row r="7" spans="1:3">
      <c r="A7" s="4" t="s">
        <v>420</v>
      </c>
      <c r="B7" s="5" t="n">
        <v>-320640</v>
      </c>
    </row>
    <row r="8" spans="1:3">
      <c r="A8" s="4" t="s">
        <v>393</v>
      </c>
      <c r="B8" s="5" t="n">
        <v>-60056</v>
      </c>
    </row>
    <row r="9" spans="1:3">
      <c r="A9" s="4" t="s">
        <v>421</v>
      </c>
      <c r="B9" s="5" t="n">
        <v>537621</v>
      </c>
      <c r="C9" s="5" t="n">
        <v>830523</v>
      </c>
    </row>
    <row r="10" spans="1:3">
      <c r="A10" s="3" t="s">
        <v>397</v>
      </c>
    </row>
    <row r="11" spans="1:3">
      <c r="A11" s="4" t="s">
        <v>390</v>
      </c>
      <c r="B11" s="9" t="n">
        <v>60.73</v>
      </c>
    </row>
    <row r="12" spans="1:3">
      <c r="A12" s="4" t="s">
        <v>391</v>
      </c>
      <c r="B12" s="12" t="n">
        <v>84.09999999999999</v>
      </c>
    </row>
    <row r="13" spans="1:3">
      <c r="A13" s="4" t="s">
        <v>420</v>
      </c>
      <c r="B13" s="12" t="n">
        <v>46.63</v>
      </c>
    </row>
    <row r="14" spans="1:3">
      <c r="A14" s="4" t="s">
        <v>393</v>
      </c>
      <c r="B14" s="12" t="n">
        <v>66.67</v>
      </c>
    </row>
    <row r="15" spans="1:3">
      <c r="A15" s="4" t="s">
        <v>394</v>
      </c>
      <c r="B15" s="9" t="n">
        <v>72.05</v>
      </c>
      <c r="C15" s="9" t="n">
        <v>60.73</v>
      </c>
    </row>
    <row r="16" spans="1:3">
      <c r="A16" s="3" t="s">
        <v>398</v>
      </c>
    </row>
    <row r="17" spans="1:3">
      <c r="A17" s="4" t="s">
        <v>394</v>
      </c>
      <c r="B17" s="4" t="s">
        <v>422</v>
      </c>
      <c r="C17" s="4" t="s">
        <v>423</v>
      </c>
    </row>
    <row r="18" spans="1:3">
      <c r="A18" s="4" t="s">
        <v>348</v>
      </c>
    </row>
    <row r="19" spans="1:3">
      <c r="A19" s="3" t="s">
        <v>419</v>
      </c>
    </row>
    <row r="20" spans="1:3">
      <c r="A20" s="4" t="s">
        <v>390</v>
      </c>
      <c r="B20" s="5" t="n">
        <v>1025484</v>
      </c>
    </row>
    <row r="21" spans="1:3">
      <c r="A21" s="4" t="s">
        <v>391</v>
      </c>
      <c r="B21" s="5" t="n">
        <v>183301</v>
      </c>
    </row>
    <row r="22" spans="1:3">
      <c r="A22" s="4" t="s">
        <v>420</v>
      </c>
      <c r="B22" s="5" t="n">
        <v>-353243</v>
      </c>
    </row>
    <row r="23" spans="1:3">
      <c r="A23" s="4" t="s">
        <v>393</v>
      </c>
      <c r="B23" s="5" t="n">
        <v>-110354</v>
      </c>
    </row>
    <row r="24" spans="1:3">
      <c r="A24" s="4" t="s">
        <v>421</v>
      </c>
      <c r="B24" s="5" t="n">
        <v>745188</v>
      </c>
      <c r="C24" s="5" t="n">
        <v>1025484</v>
      </c>
    </row>
    <row r="25" spans="1:3">
      <c r="A25" s="3" t="s">
        <v>397</v>
      </c>
    </row>
    <row r="26" spans="1:3">
      <c r="A26" s="4" t="s">
        <v>390</v>
      </c>
      <c r="B26" s="9" t="n">
        <v>58.64</v>
      </c>
    </row>
    <row r="27" spans="1:3">
      <c r="A27" s="4" t="s">
        <v>391</v>
      </c>
      <c r="B27" s="12" t="n">
        <v>88.63</v>
      </c>
    </row>
    <row r="28" spans="1:3">
      <c r="A28" s="4" t="s">
        <v>420</v>
      </c>
      <c r="B28" s="12" t="n">
        <v>44.89</v>
      </c>
    </row>
    <row r="29" spans="1:3">
      <c r="A29" s="4" t="s">
        <v>393</v>
      </c>
      <c r="B29" s="12" t="n">
        <v>62.91</v>
      </c>
    </row>
    <row r="30" spans="1:3">
      <c r="A30" s="4" t="s">
        <v>394</v>
      </c>
      <c r="B30" s="9" t="n">
        <v>71.90000000000001</v>
      </c>
      <c r="C30" s="9" t="n">
        <v>58.64</v>
      </c>
    </row>
    <row r="31" spans="1:3">
      <c r="A31" s="3" t="s">
        <v>398</v>
      </c>
    </row>
    <row r="32" spans="1:3">
      <c r="A32" s="4" t="s">
        <v>394</v>
      </c>
      <c r="B32" s="4" t="s">
        <v>424</v>
      </c>
      <c r="C32"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8</v>
      </c>
      <c r="D1" s="2" t="s">
        <v>1</v>
      </c>
    </row>
    <row r="2" spans="1:5">
      <c r="B2" s="2" t="s">
        <v>2</v>
      </c>
      <c r="C2" s="2" t="s">
        <v>69</v>
      </c>
      <c r="D2" s="2" t="s">
        <v>2</v>
      </c>
      <c r="E2" s="2" t="s">
        <v>69</v>
      </c>
    </row>
    <row r="3" spans="1:5">
      <c r="A3" s="3" t="s">
        <v>406</v>
      </c>
    </row>
    <row r="4" spans="1:5">
      <c r="A4" s="4" t="s">
        <v>427</v>
      </c>
      <c r="B4" s="7" t="n">
        <v>8260</v>
      </c>
      <c r="C4" s="7" t="n">
        <v>10445</v>
      </c>
      <c r="D4" s="7" t="n">
        <v>26961</v>
      </c>
      <c r="E4" s="7" t="n">
        <v>31135</v>
      </c>
    </row>
    <row r="5" spans="1:5">
      <c r="A5" s="4" t="s">
        <v>75</v>
      </c>
    </row>
    <row r="6" spans="1:5">
      <c r="A6" s="3" t="s">
        <v>406</v>
      </c>
    </row>
    <row r="7" spans="1:5">
      <c r="A7" s="4" t="s">
        <v>427</v>
      </c>
      <c r="B7" s="5" t="n">
        <v>4551</v>
      </c>
      <c r="C7" s="5" t="n">
        <v>5755</v>
      </c>
      <c r="D7" s="5" t="n">
        <v>14855</v>
      </c>
      <c r="E7" s="5" t="n">
        <v>16830</v>
      </c>
    </row>
    <row r="8" spans="1:5">
      <c r="A8" s="4" t="s">
        <v>428</v>
      </c>
    </row>
    <row r="9" spans="1:5">
      <c r="A9" s="3" t="s">
        <v>406</v>
      </c>
    </row>
    <row r="10" spans="1:5">
      <c r="A10" s="4" t="s">
        <v>427</v>
      </c>
      <c r="B10" s="7" t="n">
        <v>3709</v>
      </c>
      <c r="C10" s="7" t="n">
        <v>4690</v>
      </c>
      <c r="D10" s="7" t="n">
        <v>12106</v>
      </c>
      <c r="E10" s="7" t="n">
        <v>143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29</v>
      </c>
      <c r="B1" s="2" t="s">
        <v>2</v>
      </c>
      <c r="C1" s="2" t="s">
        <v>430</v>
      </c>
      <c r="D1" s="2" t="s">
        <v>2</v>
      </c>
    </row>
    <row r="2" spans="1:4">
      <c r="A2" s="3" t="s">
        <v>431</v>
      </c>
    </row>
    <row r="3" spans="1:4">
      <c r="A3" s="4" t="s">
        <v>432</v>
      </c>
      <c r="B3" s="5" t="n">
        <v>2797323</v>
      </c>
      <c r="D3" s="5" t="n">
        <v>1368136</v>
      </c>
    </row>
    <row r="4" spans="1:4">
      <c r="A4" s="4" t="s">
        <v>433</v>
      </c>
      <c r="B4" s="7" t="n">
        <v>218100000</v>
      </c>
      <c r="D4" s="7" t="n">
        <v>108100000</v>
      </c>
    </row>
    <row r="5" spans="1:4">
      <c r="A5" s="4" t="s">
        <v>434</v>
      </c>
    </row>
    <row r="6" spans="1:4">
      <c r="A6" s="3" t="s">
        <v>431</v>
      </c>
    </row>
    <row r="7" spans="1:4">
      <c r="A7" s="4" t="s">
        <v>435</v>
      </c>
      <c r="C7" s="7" t="n">
        <v>400000000</v>
      </c>
    </row>
    <row r="8" spans="1:4">
      <c r="A8" s="4" t="s">
        <v>436</v>
      </c>
    </row>
    <row r="9" spans="1:4">
      <c r="A9" s="3" t="s">
        <v>431</v>
      </c>
    </row>
    <row r="10" spans="1:4">
      <c r="A10" s="4" t="s">
        <v>437</v>
      </c>
      <c r="C10" s="4" t="s">
        <v>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38</v>
      </c>
      <c r="B1" s="2" t="s">
        <v>1</v>
      </c>
    </row>
    <row r="2" spans="1:2">
      <c r="B2" s="2" t="s">
        <v>439</v>
      </c>
    </row>
    <row r="3" spans="1:2">
      <c r="A3" s="3" t="s">
        <v>440</v>
      </c>
    </row>
    <row r="4" spans="1:2">
      <c r="A4" s="4" t="s">
        <v>441</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15"/>
    <col customWidth="1" max="6" min="6" width="14"/>
  </cols>
  <sheetData>
    <row r="1" spans="1:6">
      <c r="A1" s="1" t="s">
        <v>442</v>
      </c>
      <c r="C1" s="2" t="s">
        <v>68</v>
      </c>
      <c r="E1" s="2" t="s">
        <v>1</v>
      </c>
    </row>
    <row r="2" spans="1:6">
      <c r="C2" s="2" t="s">
        <v>2</v>
      </c>
      <c r="D2" s="2" t="s">
        <v>69</v>
      </c>
      <c r="E2" s="2" t="s">
        <v>2</v>
      </c>
      <c r="F2" s="2" t="s">
        <v>69</v>
      </c>
    </row>
    <row r="3" spans="1:6">
      <c r="A3" s="3" t="s">
        <v>440</v>
      </c>
    </row>
    <row r="4" spans="1:6">
      <c r="A4" s="4" t="s">
        <v>443</v>
      </c>
      <c r="C4" s="7" t="n">
        <v>440323</v>
      </c>
      <c r="D4" s="7" t="n">
        <v>420201</v>
      </c>
      <c r="E4" s="7" t="n">
        <v>1303300</v>
      </c>
      <c r="F4" s="7" t="n">
        <v>1231353</v>
      </c>
    </row>
    <row r="5" spans="1:6">
      <c r="A5" s="4" t="s">
        <v>444</v>
      </c>
    </row>
    <row r="6" spans="1:6">
      <c r="A6" s="3" t="s">
        <v>440</v>
      </c>
    </row>
    <row r="7" spans="1:6">
      <c r="A7" s="4" t="s">
        <v>443</v>
      </c>
      <c r="B7" s="4" t="s">
        <v>256</v>
      </c>
      <c r="C7" s="5" t="n">
        <v>107820</v>
      </c>
      <c r="D7" s="5" t="n">
        <v>97299</v>
      </c>
      <c r="E7" s="5" t="n">
        <v>312916</v>
      </c>
      <c r="F7" s="5" t="n">
        <v>293787</v>
      </c>
    </row>
    <row r="8" spans="1:6">
      <c r="A8" s="4" t="s">
        <v>445</v>
      </c>
    </row>
    <row r="9" spans="1:6">
      <c r="A9" s="3" t="s">
        <v>440</v>
      </c>
    </row>
    <row r="10" spans="1:6">
      <c r="A10" s="4" t="s">
        <v>443</v>
      </c>
      <c r="C10" s="5" t="n">
        <v>89536</v>
      </c>
      <c r="D10" s="5" t="n">
        <v>76427</v>
      </c>
      <c r="E10" s="5" t="n">
        <v>239447</v>
      </c>
      <c r="F10" s="5" t="n">
        <v>231505</v>
      </c>
    </row>
    <row r="11" spans="1:6">
      <c r="A11" s="4" t="s">
        <v>446</v>
      </c>
    </row>
    <row r="12" spans="1:6">
      <c r="A12" s="3" t="s">
        <v>440</v>
      </c>
    </row>
    <row r="13" spans="1:6">
      <c r="A13" s="4" t="s">
        <v>443</v>
      </c>
      <c r="C13" s="5" t="n">
        <v>192947</v>
      </c>
      <c r="D13" s="5" t="n">
        <v>204265</v>
      </c>
      <c r="E13" s="5" t="n">
        <v>600640</v>
      </c>
      <c r="F13" s="5" t="n">
        <v>581732</v>
      </c>
    </row>
    <row r="14" spans="1:6">
      <c r="A14" s="4" t="s">
        <v>447</v>
      </c>
    </row>
    <row r="15" spans="1:6">
      <c r="A15" s="3" t="s">
        <v>440</v>
      </c>
    </row>
    <row r="16" spans="1:6">
      <c r="A16" s="4" t="s">
        <v>443</v>
      </c>
      <c r="C16" s="7" t="n">
        <v>50020</v>
      </c>
      <c r="D16" s="7" t="n">
        <v>42210</v>
      </c>
      <c r="E16" s="7" t="n">
        <v>150297</v>
      </c>
      <c r="F16" s="7" t="n">
        <v>124329</v>
      </c>
    </row>
    <row r="17" spans="1:6"/>
    <row r="18" spans="1:6">
      <c r="A18" s="4" t="s">
        <v>256</v>
      </c>
      <c r="B18" s="4" t="s">
        <v>448</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5</v>
      </c>
      <c r="B4" s="7" t="n">
        <v>210380</v>
      </c>
      <c r="C4" s="7" t="n">
        <v>187917</v>
      </c>
    </row>
    <row r="5" spans="1:3">
      <c r="A5" s="3" t="s">
        <v>92</v>
      </c>
    </row>
    <row r="6" spans="1:3">
      <c r="A6" s="4" t="s">
        <v>93</v>
      </c>
      <c r="B6" s="5" t="n">
        <v>185</v>
      </c>
      <c r="C6" s="5" t="n">
        <v>27</v>
      </c>
    </row>
    <row r="7" spans="1:3">
      <c r="A7" s="4" t="s">
        <v>94</v>
      </c>
      <c r="B7" s="5" t="n">
        <v>31748</v>
      </c>
      <c r="C7" s="5" t="n">
        <v>31374</v>
      </c>
    </row>
    <row r="8" spans="1:3">
      <c r="A8" s="4" t="s">
        <v>95</v>
      </c>
      <c r="B8" s="5" t="n">
        <v>13375</v>
      </c>
      <c r="C8" s="5" t="n">
        <v>12746</v>
      </c>
    </row>
    <row r="9" spans="1:3">
      <c r="A9" s="4" t="s">
        <v>96</v>
      </c>
      <c r="B9" s="5" t="n">
        <v>-33</v>
      </c>
      <c r="C9" s="5" t="n">
        <v>-33</v>
      </c>
    </row>
    <row r="10" spans="1:3">
      <c r="A10" s="4" t="s">
        <v>97</v>
      </c>
      <c r="B10" s="5" t="n">
        <v>-887</v>
      </c>
      <c r="C10" s="5" t="n">
        <v>-498</v>
      </c>
    </row>
    <row r="11" spans="1:3">
      <c r="A11" s="4" t="s">
        <v>98</v>
      </c>
      <c r="C11" s="5" t="n">
        <v>-39</v>
      </c>
    </row>
    <row r="12" spans="1:3">
      <c r="A12" s="4" t="s">
        <v>99</v>
      </c>
      <c r="B12" s="5" t="n">
        <v>26961</v>
      </c>
      <c r="C12" s="5" t="n">
        <v>31135</v>
      </c>
    </row>
    <row r="13" spans="1:3">
      <c r="A13" s="4" t="s">
        <v>100</v>
      </c>
      <c r="B13" s="5" t="n">
        <v>-696</v>
      </c>
      <c r="C13" s="5" t="n">
        <v>-693</v>
      </c>
    </row>
    <row r="14" spans="1:3">
      <c r="A14" s="4" t="s">
        <v>101</v>
      </c>
      <c r="B14" s="5" t="n">
        <v>408</v>
      </c>
      <c r="C14" s="5" t="n">
        <v>422</v>
      </c>
    </row>
    <row r="15" spans="1:3">
      <c r="A15" s="4" t="s">
        <v>102</v>
      </c>
      <c r="B15" s="5" t="n">
        <v>1579</v>
      </c>
      <c r="C15" s="5" t="n">
        <v>-404</v>
      </c>
    </row>
    <row r="16" spans="1:3">
      <c r="A16" s="3" t="s">
        <v>103</v>
      </c>
    </row>
    <row r="17" spans="1:3">
      <c r="A17" s="4" t="s">
        <v>104</v>
      </c>
      <c r="B17" s="5" t="n">
        <v>90205</v>
      </c>
      <c r="C17" s="5" t="n">
        <v>17825</v>
      </c>
    </row>
    <row r="18" spans="1:3">
      <c r="A18" s="4" t="s">
        <v>105</v>
      </c>
      <c r="B18" s="5" t="n">
        <v>-47707</v>
      </c>
      <c r="C18" s="5" t="n">
        <v>-18373</v>
      </c>
    </row>
    <row r="19" spans="1:3">
      <c r="A19" s="4" t="s">
        <v>106</v>
      </c>
      <c r="B19" s="5" t="n">
        <v>-5560</v>
      </c>
      <c r="C19" s="5" t="n">
        <v>-11876</v>
      </c>
    </row>
    <row r="20" spans="1:3">
      <c r="A20" s="4" t="s">
        <v>107</v>
      </c>
      <c r="B20" s="5" t="n">
        <v>-2169</v>
      </c>
      <c r="C20" s="5" t="n">
        <v>-1395</v>
      </c>
    </row>
    <row r="21" spans="1:3">
      <c r="A21" s="4" t="s">
        <v>108</v>
      </c>
      <c r="B21" s="5" t="n">
        <v>-1219</v>
      </c>
      <c r="C21" s="5" t="n">
        <v>-1857</v>
      </c>
    </row>
    <row r="22" spans="1:3">
      <c r="A22" s="4" t="s">
        <v>109</v>
      </c>
      <c r="B22" s="5" t="n">
        <v>-40389</v>
      </c>
      <c r="C22" s="5" t="n">
        <v>-67868</v>
      </c>
    </row>
    <row r="23" spans="1:3">
      <c r="A23" s="4" t="s">
        <v>110</v>
      </c>
      <c r="B23" s="5" t="n">
        <v>2449</v>
      </c>
      <c r="C23" s="5" t="n">
        <v>-54826</v>
      </c>
    </row>
    <row r="24" spans="1:3">
      <c r="A24" s="4" t="s">
        <v>111</v>
      </c>
      <c r="B24" s="5" t="n">
        <v>-3682</v>
      </c>
      <c r="C24" s="5" t="n">
        <v>4118</v>
      </c>
    </row>
    <row r="25" spans="1:3">
      <c r="A25" s="4" t="s">
        <v>112</v>
      </c>
      <c r="B25" s="5" t="n">
        <v>792</v>
      </c>
      <c r="C25" s="5" t="n">
        <v>4163</v>
      </c>
    </row>
    <row r="26" spans="1:3">
      <c r="A26" s="4" t="s">
        <v>113</v>
      </c>
      <c r="B26" s="5" t="n">
        <v>1444</v>
      </c>
      <c r="C26" s="5" t="n">
        <v>-2826</v>
      </c>
    </row>
    <row r="27" spans="1:3">
      <c r="A27" s="4" t="s">
        <v>114</v>
      </c>
      <c r="B27" s="5" t="n">
        <v>277184</v>
      </c>
      <c r="C27" s="5" t="n">
        <v>129039</v>
      </c>
    </row>
    <row r="28" spans="1:3">
      <c r="A28" s="3" t="s">
        <v>115</v>
      </c>
    </row>
    <row r="29" spans="1:3">
      <c r="A29" s="4" t="s">
        <v>116</v>
      </c>
      <c r="B29" s="5" t="n">
        <v>-23690</v>
      </c>
      <c r="C29" s="5" t="n">
        <v>-29345</v>
      </c>
    </row>
    <row r="30" spans="1:3">
      <c r="A30" s="4" t="s">
        <v>117</v>
      </c>
      <c r="B30" s="5" t="n">
        <v>-144131</v>
      </c>
      <c r="C30" s="5" t="n">
        <v>-54009</v>
      </c>
    </row>
    <row r="31" spans="1:3">
      <c r="A31" s="4" t="s">
        <v>118</v>
      </c>
      <c r="B31" s="5" t="n">
        <v>18634</v>
      </c>
      <c r="C31" s="5" t="n">
        <v>1842</v>
      </c>
    </row>
    <row r="32" spans="1:3">
      <c r="A32" s="4" t="s">
        <v>119</v>
      </c>
      <c r="B32" s="5" t="n">
        <v>-36451</v>
      </c>
      <c r="C32" s="5" t="n">
        <v>-19047</v>
      </c>
    </row>
    <row r="33" spans="1:3">
      <c r="A33" s="4" t="s">
        <v>120</v>
      </c>
      <c r="B33" s="5" t="n">
        <v>22728</v>
      </c>
      <c r="C33" s="5" t="n">
        <v>21484</v>
      </c>
    </row>
    <row r="34" spans="1:3">
      <c r="A34" s="4" t="s">
        <v>121</v>
      </c>
      <c r="B34" s="5" t="n">
        <v>-162910</v>
      </c>
      <c r="C34" s="5" t="n">
        <v>-79075</v>
      </c>
    </row>
    <row r="35" spans="1:3">
      <c r="A35" s="3" t="s">
        <v>122</v>
      </c>
    </row>
    <row r="36" spans="1:3">
      <c r="A36" s="4" t="s">
        <v>123</v>
      </c>
      <c r="B36" s="5" t="n">
        <v>7825</v>
      </c>
      <c r="C36" s="5" t="n">
        <v>7243</v>
      </c>
    </row>
    <row r="37" spans="1:3">
      <c r="A37" s="4" t="s">
        <v>124</v>
      </c>
      <c r="B37" s="5" t="n">
        <v>-13</v>
      </c>
      <c r="C37" s="5" t="n">
        <v>-16</v>
      </c>
    </row>
    <row r="38" spans="1:3">
      <c r="A38" s="4" t="s">
        <v>125</v>
      </c>
      <c r="C38" s="5" t="n">
        <v>5381</v>
      </c>
    </row>
    <row r="39" spans="1:3">
      <c r="A39" s="4" t="s">
        <v>126</v>
      </c>
      <c r="B39" s="5" t="n">
        <v>-108106</v>
      </c>
    </row>
    <row r="40" spans="1:3">
      <c r="A40" s="4" t="s">
        <v>127</v>
      </c>
      <c r="B40" s="5" t="n">
        <v>-86</v>
      </c>
    </row>
    <row r="41" spans="1:3">
      <c r="A41" s="4" t="s">
        <v>128</v>
      </c>
      <c r="C41" s="5" t="n">
        <v>73000</v>
      </c>
    </row>
    <row r="42" spans="1:3">
      <c r="A42" s="4" t="s">
        <v>129</v>
      </c>
      <c r="C42" s="5" t="n">
        <v>-20000</v>
      </c>
    </row>
    <row r="43" spans="1:3">
      <c r="A43" s="4" t="s">
        <v>130</v>
      </c>
      <c r="B43" s="5" t="n">
        <v>-100380</v>
      </c>
      <c r="C43" s="5" t="n">
        <v>65608</v>
      </c>
    </row>
    <row r="44" spans="1:3">
      <c r="A44" s="4" t="s">
        <v>131</v>
      </c>
      <c r="B44" s="5" t="n">
        <v>3370</v>
      </c>
      <c r="C44" s="5" t="n">
        <v>-175</v>
      </c>
    </row>
    <row r="45" spans="1:3">
      <c r="A45" s="4" t="s">
        <v>132</v>
      </c>
      <c r="B45" s="5" t="n">
        <v>17264</v>
      </c>
      <c r="C45" s="5" t="n">
        <v>115397</v>
      </c>
    </row>
    <row r="46" spans="1:3">
      <c r="A46" s="4" t="s">
        <v>133</v>
      </c>
      <c r="B46" s="5" t="n">
        <v>192541</v>
      </c>
      <c r="C46" s="5" t="n">
        <v>103911</v>
      </c>
    </row>
    <row r="47" spans="1:3">
      <c r="A47" s="4" t="s">
        <v>134</v>
      </c>
      <c r="B47" s="7" t="n">
        <v>209805</v>
      </c>
      <c r="C47" s="7" t="n">
        <v>2193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8</v>
      </c>
      <c r="D1" s="2" t="s">
        <v>1</v>
      </c>
    </row>
    <row r="2" spans="1:5">
      <c r="B2" s="2" t="s">
        <v>2</v>
      </c>
      <c r="C2" s="2" t="s">
        <v>69</v>
      </c>
      <c r="D2" s="2" t="s">
        <v>2</v>
      </c>
      <c r="E2" s="2" t="s">
        <v>69</v>
      </c>
    </row>
    <row r="3" spans="1:5">
      <c r="A3" s="3" t="s">
        <v>440</v>
      </c>
    </row>
    <row r="4" spans="1:5">
      <c r="A4" s="4" t="s">
        <v>80</v>
      </c>
      <c r="B4" s="7" t="n">
        <v>84938</v>
      </c>
      <c r="C4" s="7" t="n">
        <v>77114</v>
      </c>
      <c r="D4" s="7" t="n">
        <v>248594</v>
      </c>
      <c r="E4" s="7" t="n">
        <v>227051</v>
      </c>
    </row>
    <row r="5" spans="1:5">
      <c r="A5" s="4" t="s">
        <v>444</v>
      </c>
    </row>
    <row r="6" spans="1:5">
      <c r="A6" s="3" t="s">
        <v>440</v>
      </c>
    </row>
    <row r="7" spans="1:5">
      <c r="A7" s="4" t="s">
        <v>80</v>
      </c>
      <c r="B7" s="5" t="n">
        <v>62152</v>
      </c>
      <c r="C7" s="5" t="n">
        <v>63933</v>
      </c>
      <c r="D7" s="5" t="n">
        <v>164760</v>
      </c>
      <c r="E7" s="5" t="n">
        <v>178081</v>
      </c>
    </row>
    <row r="8" spans="1:5">
      <c r="A8" s="4" t="s">
        <v>445</v>
      </c>
    </row>
    <row r="9" spans="1:5">
      <c r="A9" s="3" t="s">
        <v>440</v>
      </c>
    </row>
    <row r="10" spans="1:5">
      <c r="A10" s="4" t="s">
        <v>80</v>
      </c>
      <c r="B10" s="5" t="n">
        <v>2526</v>
      </c>
      <c r="C10" s="5" t="n">
        <v>837</v>
      </c>
      <c r="D10" s="5" t="n">
        <v>15124</v>
      </c>
      <c r="E10" s="5" t="n">
        <v>9144</v>
      </c>
    </row>
    <row r="11" spans="1:5">
      <c r="A11" s="4" t="s">
        <v>446</v>
      </c>
    </row>
    <row r="12" spans="1:5">
      <c r="A12" s="3" t="s">
        <v>440</v>
      </c>
    </row>
    <row r="13" spans="1:5">
      <c r="A13" s="4" t="s">
        <v>80</v>
      </c>
      <c r="B13" s="5" t="n">
        <v>16150</v>
      </c>
      <c r="C13" s="5" t="n">
        <v>11471</v>
      </c>
      <c r="D13" s="5" t="n">
        <v>52897</v>
      </c>
      <c r="E13" s="5" t="n">
        <v>34081</v>
      </c>
    </row>
    <row r="14" spans="1:5">
      <c r="A14" s="4" t="s">
        <v>447</v>
      </c>
    </row>
    <row r="15" spans="1:5">
      <c r="A15" s="3" t="s">
        <v>440</v>
      </c>
    </row>
    <row r="16" spans="1:5">
      <c r="A16" s="4" t="s">
        <v>80</v>
      </c>
      <c r="B16" s="7" t="n">
        <v>4110</v>
      </c>
      <c r="C16" s="7" t="n">
        <v>873</v>
      </c>
      <c r="D16" s="7" t="n">
        <v>15813</v>
      </c>
      <c r="E16" s="7" t="n">
        <v>57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8</v>
      </c>
      <c r="D1" s="2" t="s">
        <v>1</v>
      </c>
    </row>
    <row r="2" spans="1:5">
      <c r="B2" s="2" t="s">
        <v>2</v>
      </c>
      <c r="C2" s="2" t="s">
        <v>69</v>
      </c>
      <c r="D2" s="2" t="s">
        <v>2</v>
      </c>
      <c r="E2" s="2" t="s">
        <v>69</v>
      </c>
    </row>
    <row r="3" spans="1:5">
      <c r="A3" s="3" t="s">
        <v>440</v>
      </c>
    </row>
    <row r="4" spans="1:5">
      <c r="A4" s="4" t="s">
        <v>451</v>
      </c>
      <c r="B4" s="7" t="n">
        <v>84938</v>
      </c>
      <c r="C4" s="7" t="n">
        <v>81179</v>
      </c>
      <c r="D4" s="7" t="n">
        <v>256347</v>
      </c>
      <c r="E4" s="7" t="n">
        <v>235210</v>
      </c>
    </row>
    <row r="5" spans="1:5">
      <c r="A5" s="4" t="s">
        <v>444</v>
      </c>
    </row>
    <row r="6" spans="1:5">
      <c r="A6" s="3" t="s">
        <v>440</v>
      </c>
    </row>
    <row r="7" spans="1:5">
      <c r="A7" s="4" t="s">
        <v>451</v>
      </c>
      <c r="B7" s="5" t="n">
        <v>62152</v>
      </c>
      <c r="C7" s="5" t="n">
        <v>64821</v>
      </c>
      <c r="D7" s="5" t="n">
        <v>172513</v>
      </c>
      <c r="E7" s="5" t="n">
        <v>182698</v>
      </c>
    </row>
    <row r="8" spans="1:5">
      <c r="A8" s="4" t="s">
        <v>445</v>
      </c>
    </row>
    <row r="9" spans="1:5">
      <c r="A9" s="3" t="s">
        <v>440</v>
      </c>
    </row>
    <row r="10" spans="1:5">
      <c r="A10" s="4" t="s">
        <v>451</v>
      </c>
      <c r="B10" s="5" t="n">
        <v>2526</v>
      </c>
      <c r="C10" s="5" t="n">
        <v>1364</v>
      </c>
      <c r="D10" s="5" t="n">
        <v>15124</v>
      </c>
      <c r="E10" s="5" t="n">
        <v>9979</v>
      </c>
    </row>
    <row r="11" spans="1:5">
      <c r="A11" s="4" t="s">
        <v>446</v>
      </c>
    </row>
    <row r="12" spans="1:5">
      <c r="A12" s="3" t="s">
        <v>440</v>
      </c>
    </row>
    <row r="13" spans="1:5">
      <c r="A13" s="4" t="s">
        <v>451</v>
      </c>
      <c r="B13" s="5" t="n">
        <v>16150</v>
      </c>
      <c r="C13" s="5" t="n">
        <v>13813</v>
      </c>
      <c r="D13" s="5" t="n">
        <v>52897</v>
      </c>
      <c r="E13" s="5" t="n">
        <v>36423</v>
      </c>
    </row>
    <row r="14" spans="1:5">
      <c r="A14" s="4" t="s">
        <v>447</v>
      </c>
    </row>
    <row r="15" spans="1:5">
      <c r="A15" s="3" t="s">
        <v>440</v>
      </c>
    </row>
    <row r="16" spans="1:5">
      <c r="A16" s="4" t="s">
        <v>451</v>
      </c>
      <c r="B16" s="7" t="n">
        <v>4110</v>
      </c>
      <c r="C16" s="7" t="n">
        <v>1181</v>
      </c>
      <c r="D16" s="7" t="n">
        <v>15813</v>
      </c>
      <c r="E16" s="7" t="n">
        <v>61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1</v>
      </c>
    </row>
    <row r="2" spans="1:3">
      <c r="A2" s="3" t="s">
        <v>440</v>
      </c>
    </row>
    <row r="3" spans="1:3">
      <c r="A3" s="4" t="s">
        <v>32</v>
      </c>
      <c r="B3" s="7" t="n">
        <v>152305</v>
      </c>
      <c r="C3" s="7" t="n">
        <v>148967</v>
      </c>
    </row>
    <row r="4" spans="1:3">
      <c r="A4" s="4" t="s">
        <v>444</v>
      </c>
    </row>
    <row r="5" spans="1:3">
      <c r="A5" s="3" t="s">
        <v>440</v>
      </c>
    </row>
    <row r="6" spans="1:3">
      <c r="A6" s="4" t="s">
        <v>32</v>
      </c>
      <c r="B6" s="5" t="n">
        <v>101941</v>
      </c>
      <c r="C6" s="5" t="n">
        <v>105684</v>
      </c>
    </row>
    <row r="7" spans="1:3">
      <c r="A7" s="4" t="s">
        <v>445</v>
      </c>
    </row>
    <row r="8" spans="1:3">
      <c r="A8" s="3" t="s">
        <v>440</v>
      </c>
    </row>
    <row r="9" spans="1:3">
      <c r="A9" s="4" t="s">
        <v>32</v>
      </c>
      <c r="B9" s="5" t="n">
        <v>8827</v>
      </c>
      <c r="C9" s="5" t="n">
        <v>6231</v>
      </c>
    </row>
    <row r="10" spans="1:3">
      <c r="A10" s="4" t="s">
        <v>446</v>
      </c>
    </row>
    <row r="11" spans="1:3">
      <c r="A11" s="3" t="s">
        <v>440</v>
      </c>
    </row>
    <row r="12" spans="1:3">
      <c r="A12" s="4" t="s">
        <v>32</v>
      </c>
      <c r="B12" s="5" t="n">
        <v>26073</v>
      </c>
      <c r="C12" s="5" t="n">
        <v>29428</v>
      </c>
    </row>
    <row r="13" spans="1:3">
      <c r="A13" s="4" t="s">
        <v>447</v>
      </c>
    </row>
    <row r="14" spans="1:3">
      <c r="A14" s="3" t="s">
        <v>440</v>
      </c>
    </row>
    <row r="15" spans="1:3">
      <c r="A15" s="4" t="s">
        <v>32</v>
      </c>
      <c r="B15" s="7" t="n">
        <v>15464</v>
      </c>
      <c r="C15" s="7" t="n">
        <v>76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68</v>
      </c>
      <c r="D1" s="2" t="s">
        <v>1</v>
      </c>
    </row>
    <row r="2" spans="1:5">
      <c r="B2" s="2" t="s">
        <v>2</v>
      </c>
      <c r="C2" s="2" t="s">
        <v>69</v>
      </c>
      <c r="D2" s="2" t="s">
        <v>2</v>
      </c>
      <c r="E2" s="2" t="s">
        <v>69</v>
      </c>
    </row>
    <row r="3" spans="1:5">
      <c r="A3" s="3" t="s">
        <v>440</v>
      </c>
    </row>
    <row r="4" spans="1:5">
      <c r="A4" s="4" t="s">
        <v>77</v>
      </c>
      <c r="B4" s="7" t="n">
        <v>16280</v>
      </c>
      <c r="C4" s="7" t="n">
        <v>14543</v>
      </c>
      <c r="D4" s="7" t="n">
        <v>45123</v>
      </c>
      <c r="E4" s="7" t="n">
        <v>44120</v>
      </c>
    </row>
    <row r="5" spans="1:5">
      <c r="A5" s="4" t="s">
        <v>444</v>
      </c>
    </row>
    <row r="6" spans="1:5">
      <c r="A6" s="3" t="s">
        <v>440</v>
      </c>
    </row>
    <row r="7" spans="1:5">
      <c r="A7" s="4" t="s">
        <v>77</v>
      </c>
      <c r="B7" s="5" t="n">
        <v>6985</v>
      </c>
      <c r="C7" s="5" t="n">
        <v>6588</v>
      </c>
      <c r="D7" s="5" t="n">
        <v>19465</v>
      </c>
      <c r="E7" s="5" t="n">
        <v>19146</v>
      </c>
    </row>
    <row r="8" spans="1:5">
      <c r="A8" s="4" t="s">
        <v>445</v>
      </c>
    </row>
    <row r="9" spans="1:5">
      <c r="A9" s="3" t="s">
        <v>440</v>
      </c>
    </row>
    <row r="10" spans="1:5">
      <c r="A10" s="4" t="s">
        <v>77</v>
      </c>
      <c r="B10" s="5" t="n">
        <v>3469</v>
      </c>
      <c r="C10" s="5" t="n">
        <v>1730</v>
      </c>
      <c r="D10" s="5" t="n">
        <v>6498</v>
      </c>
      <c r="E10" s="5" t="n">
        <v>5265</v>
      </c>
    </row>
    <row r="11" spans="1:5">
      <c r="A11" s="4" t="s">
        <v>446</v>
      </c>
    </row>
    <row r="12" spans="1:5">
      <c r="A12" s="3" t="s">
        <v>440</v>
      </c>
    </row>
    <row r="13" spans="1:5">
      <c r="A13" s="4" t="s">
        <v>77</v>
      </c>
      <c r="B13" s="5" t="n">
        <v>4819</v>
      </c>
      <c r="C13" s="5" t="n">
        <v>5368</v>
      </c>
      <c r="D13" s="5" t="n">
        <v>16348</v>
      </c>
      <c r="E13" s="5" t="n">
        <v>17154</v>
      </c>
    </row>
    <row r="14" spans="1:5">
      <c r="A14" s="4" t="s">
        <v>447</v>
      </c>
    </row>
    <row r="15" spans="1:5">
      <c r="A15" s="3" t="s">
        <v>440</v>
      </c>
    </row>
    <row r="16" spans="1:5">
      <c r="A16" s="4" t="s">
        <v>77</v>
      </c>
      <c r="B16" s="7" t="n">
        <v>1007</v>
      </c>
      <c r="C16" s="7" t="n">
        <v>857</v>
      </c>
      <c r="D16" s="7" t="n">
        <v>2812</v>
      </c>
      <c r="E16" s="7" t="n">
        <v>25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1</v>
      </c>
    </row>
    <row r="2" spans="1:3">
      <c r="A2" s="3" t="s">
        <v>440</v>
      </c>
    </row>
    <row r="3" spans="1:3">
      <c r="A3" s="4" t="s">
        <v>455</v>
      </c>
      <c r="B3" s="7" t="n">
        <v>2053349</v>
      </c>
      <c r="C3" s="7" t="n">
        <v>1825843</v>
      </c>
    </row>
    <row r="4" spans="1:3">
      <c r="A4" s="4" t="s">
        <v>444</v>
      </c>
    </row>
    <row r="5" spans="1:3">
      <c r="A5" s="3" t="s">
        <v>440</v>
      </c>
    </row>
    <row r="6" spans="1:3">
      <c r="A6" s="4" t="s">
        <v>455</v>
      </c>
      <c r="B6" s="5" t="n">
        <v>797019</v>
      </c>
      <c r="C6" s="5" t="n">
        <v>766120</v>
      </c>
    </row>
    <row r="7" spans="1:3">
      <c r="A7" s="4" t="s">
        <v>445</v>
      </c>
    </row>
    <row r="8" spans="1:3">
      <c r="A8" s="3" t="s">
        <v>440</v>
      </c>
    </row>
    <row r="9" spans="1:3">
      <c r="A9" s="4" t="s">
        <v>455</v>
      </c>
      <c r="B9" s="5" t="n">
        <v>512827</v>
      </c>
      <c r="C9" s="5" t="n">
        <v>337062</v>
      </c>
    </row>
    <row r="10" spans="1:3">
      <c r="A10" s="4" t="s">
        <v>446</v>
      </c>
    </row>
    <row r="11" spans="1:3">
      <c r="A11" s="3" t="s">
        <v>440</v>
      </c>
    </row>
    <row r="12" spans="1:3">
      <c r="A12" s="4" t="s">
        <v>455</v>
      </c>
      <c r="B12" s="5" t="n">
        <v>633065</v>
      </c>
      <c r="C12" s="5" t="n">
        <v>651160</v>
      </c>
    </row>
    <row r="13" spans="1:3">
      <c r="A13" s="4" t="s">
        <v>447</v>
      </c>
    </row>
    <row r="14" spans="1:3">
      <c r="A14" s="3" t="s">
        <v>440</v>
      </c>
    </row>
    <row r="15" spans="1:3">
      <c r="A15" s="4" t="s">
        <v>455</v>
      </c>
      <c r="B15" s="7" t="n">
        <v>110438</v>
      </c>
      <c r="C15" s="7" t="n">
        <v>715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28"/>
    <col customWidth="1" max="6" min="6" width="46"/>
    <col customWidth="1" max="7" min="7" width="18"/>
  </cols>
  <sheetData>
    <row r="1" spans="1:7">
      <c r="A1" s="1" t="s">
        <v>135</v>
      </c>
      <c r="B1" s="2" t="s">
        <v>136</v>
      </c>
      <c r="C1" s="2" t="s">
        <v>137</v>
      </c>
      <c r="D1" s="2" t="s">
        <v>138</v>
      </c>
      <c r="E1" s="2" t="s">
        <v>139</v>
      </c>
      <c r="F1" s="2" t="s">
        <v>140</v>
      </c>
      <c r="G1" s="2" t="s">
        <v>141</v>
      </c>
    </row>
    <row r="2" spans="1:7">
      <c r="A2" s="4" t="s">
        <v>142</v>
      </c>
      <c r="B2" s="5" t="n">
        <v>54530843</v>
      </c>
      <c r="C2" s="5" t="n">
        <v>54530843</v>
      </c>
    </row>
    <row r="3" spans="1:7">
      <c r="A3" s="4" t="s">
        <v>143</v>
      </c>
      <c r="B3" s="7" t="n">
        <v>945174</v>
      </c>
      <c r="C3" s="7" t="n">
        <v>4692</v>
      </c>
      <c r="D3" s="7" t="n">
        <v>438126</v>
      </c>
      <c r="E3" s="7" t="n">
        <v>809</v>
      </c>
      <c r="F3" s="7" t="n">
        <v>-86300</v>
      </c>
      <c r="G3" s="7" t="n">
        <v>587847</v>
      </c>
    </row>
    <row r="4" spans="1:7">
      <c r="A4" s="3" t="s">
        <v>144</v>
      </c>
    </row>
    <row r="5" spans="1:7">
      <c r="A5" s="4" t="s">
        <v>85</v>
      </c>
      <c r="B5" s="5" t="n">
        <v>210380</v>
      </c>
      <c r="G5" s="5" t="n">
        <v>210380</v>
      </c>
    </row>
    <row r="6" spans="1:7">
      <c r="A6" s="4" t="s">
        <v>145</v>
      </c>
      <c r="B6" s="5" t="n">
        <v>27274</v>
      </c>
      <c r="F6" s="5" t="n">
        <v>27274</v>
      </c>
    </row>
    <row r="7" spans="1:7">
      <c r="A7" s="4" t="s">
        <v>146</v>
      </c>
      <c r="B7" s="5" t="n">
        <v>12925</v>
      </c>
      <c r="F7" s="5" t="n">
        <v>12925</v>
      </c>
    </row>
    <row r="8" spans="1:7">
      <c r="A8" s="4" t="s">
        <v>147</v>
      </c>
      <c r="B8" s="5" t="n">
        <v>335</v>
      </c>
      <c r="F8" s="5" t="n">
        <v>335</v>
      </c>
    </row>
    <row r="9" spans="1:7">
      <c r="A9" s="4" t="s">
        <v>148</v>
      </c>
      <c r="B9" s="5" t="n">
        <v>18</v>
      </c>
      <c r="F9" s="5" t="n">
        <v>18</v>
      </c>
    </row>
    <row r="10" spans="1:7">
      <c r="A10" s="4" t="s">
        <v>149</v>
      </c>
      <c r="B10" s="5" t="n">
        <v>-696</v>
      </c>
      <c r="F10" s="5" t="n">
        <v>-696</v>
      </c>
    </row>
    <row r="11" spans="1:7">
      <c r="A11" s="4" t="s">
        <v>150</v>
      </c>
      <c r="B11" s="5" t="n">
        <v>250236</v>
      </c>
      <c r="F11" s="5" t="n">
        <v>39856</v>
      </c>
      <c r="G11" s="5" t="n">
        <v>210380</v>
      </c>
    </row>
    <row r="12" spans="1:7">
      <c r="A12" s="4" t="s">
        <v>151</v>
      </c>
      <c r="C12" s="5" t="n">
        <v>321685</v>
      </c>
    </row>
    <row r="13" spans="1:7">
      <c r="A13" s="4" t="s">
        <v>152</v>
      </c>
      <c r="B13" s="5" t="n">
        <v>7782</v>
      </c>
      <c r="C13" s="7" t="n">
        <v>21</v>
      </c>
      <c r="D13" s="5" t="n">
        <v>7761</v>
      </c>
    </row>
    <row r="14" spans="1:7">
      <c r="A14" s="4" t="s">
        <v>153</v>
      </c>
      <c r="C14" s="5" t="n">
        <v>667808</v>
      </c>
    </row>
    <row r="15" spans="1:7">
      <c r="A15" s="4" t="s">
        <v>154</v>
      </c>
      <c r="B15" s="5" t="n">
        <v>43</v>
      </c>
      <c r="C15" s="7" t="n">
        <v>43</v>
      </c>
    </row>
    <row r="16" spans="1:7">
      <c r="A16" s="4" t="s">
        <v>155</v>
      </c>
      <c r="B16" s="5" t="n">
        <v>-13</v>
      </c>
      <c r="D16" s="5" t="n">
        <v>-13</v>
      </c>
    </row>
    <row r="17" spans="1:7">
      <c r="A17" s="4" t="s">
        <v>156</v>
      </c>
      <c r="B17" s="5" t="n">
        <v>25847</v>
      </c>
      <c r="D17" s="5" t="n">
        <v>25847</v>
      </c>
    </row>
    <row r="18" spans="1:7">
      <c r="A18" s="4" t="s">
        <v>157</v>
      </c>
      <c r="B18" s="5" t="n">
        <v>-108106</v>
      </c>
      <c r="C18" s="7" t="n">
        <v>-87</v>
      </c>
      <c r="E18" s="5" t="n">
        <v>87</v>
      </c>
      <c r="G18" s="5" t="n">
        <v>-108106</v>
      </c>
    </row>
    <row r="19" spans="1:7">
      <c r="A19" s="4" t="s">
        <v>158</v>
      </c>
      <c r="C19" s="5" t="n">
        <v>-1368136</v>
      </c>
    </row>
    <row r="20" spans="1:7">
      <c r="A20" s="4" t="s">
        <v>127</v>
      </c>
      <c r="B20" s="7" t="n">
        <v>-86</v>
      </c>
      <c r="G20" s="5" t="n">
        <v>-86</v>
      </c>
    </row>
    <row r="21" spans="1:7">
      <c r="A21" s="4" t="s">
        <v>159</v>
      </c>
      <c r="B21" s="5" t="n">
        <v>54152200</v>
      </c>
      <c r="C21" s="5" t="n">
        <v>54152200</v>
      </c>
    </row>
    <row r="22" spans="1:7">
      <c r="A22" s="4" t="s">
        <v>160</v>
      </c>
      <c r="B22" s="7" t="n">
        <v>1127554</v>
      </c>
      <c r="C22" s="7" t="n">
        <v>4669</v>
      </c>
      <c r="D22" s="7" t="n">
        <v>471721</v>
      </c>
      <c r="E22" s="7" t="n">
        <v>896</v>
      </c>
      <c r="F22" s="7" t="n">
        <v>-46444</v>
      </c>
      <c r="G22" s="5" t="n">
        <v>696712</v>
      </c>
    </row>
    <row r="23" spans="1:7">
      <c r="A23" s="3" t="s">
        <v>144</v>
      </c>
    </row>
    <row r="24" spans="1:7">
      <c r="A24" s="4" t="s">
        <v>161</v>
      </c>
      <c r="B24" s="7" t="n">
        <v>6677</v>
      </c>
      <c r="G24" s="7" t="n">
        <v>66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33</v>
      </c>
      <c r="B1" s="2" t="s">
        <v>1</v>
      </c>
    </row>
    <row r="2" spans="1:2">
      <c r="B2" s="2" t="s">
        <v>2</v>
      </c>
    </row>
    <row r="3" spans="1:2">
      <c r="A3" s="4" t="s">
        <v>33</v>
      </c>
      <c r="B3"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08:54Z</dcterms:created>
  <dcterms:modified xmlns:dcterms="http://purl.org/dc/terms/" xmlns:xsi="http://www.w3.org/2001/XMLSchema-instance" xsi:type="dcterms:W3CDTF">2017-10-26T16:08:54Z</dcterms:modified>
</cp:coreProperties>
</file>